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DESCRIPTION AND SUMMAR" sheetId="10" state="visible" r:id="rId10"/>
    <sheet xmlns:r="http://schemas.openxmlformats.org/officeDocument/2006/relationships" name="SIGNIFICANT ACQUISITIONS"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EQUITY-METHOD INVESTMENT" sheetId="16" state="visible" r:id="rId16"/>
    <sheet xmlns:r="http://schemas.openxmlformats.org/officeDocument/2006/relationships" name="REVOLVING LOAN" sheetId="17" state="visible" r:id="rId17"/>
    <sheet xmlns:r="http://schemas.openxmlformats.org/officeDocument/2006/relationships" name="NET EARNINGS PER COMMON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VENUE" sheetId="21" state="visible" r:id="rId21"/>
    <sheet xmlns:r="http://schemas.openxmlformats.org/officeDocument/2006/relationships" name="SUPPLEMENTAL CASH FLOW INFORMAT"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BUSINESS DESCRIPTION AND SUMM_2" sheetId="30" state="visible" r:id="rId30"/>
    <sheet xmlns:r="http://schemas.openxmlformats.org/officeDocument/2006/relationships" name="BUSINESS DESCRIPTION AND SUMM_3" sheetId="31" state="visible" r:id="rId31"/>
    <sheet xmlns:r="http://schemas.openxmlformats.org/officeDocument/2006/relationships" name="SIGNIFICANT ACQUISITIONS (Table" sheetId="32" state="visible" r:id="rId32"/>
    <sheet xmlns:r="http://schemas.openxmlformats.org/officeDocument/2006/relationships" name="STOCKHOLDERS' EQUITY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NET EARNINGS PER COMMON SHARE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REVENUE (Tables)" sheetId="40" state="visible" r:id="rId40"/>
    <sheet xmlns:r="http://schemas.openxmlformats.org/officeDocument/2006/relationships" name="SUPPLEMENTAL CASH FLOW INFORM_2" sheetId="41" state="visible" r:id="rId41"/>
    <sheet xmlns:r="http://schemas.openxmlformats.org/officeDocument/2006/relationships" name="ACCUMULATED OTHER COMPREHENSI_2" sheetId="42" state="visible" r:id="rId42"/>
    <sheet xmlns:r="http://schemas.openxmlformats.org/officeDocument/2006/relationships" name="EMPLOYEE BENEFIT PLANS (Tables)" sheetId="43" state="visible" r:id="rId43"/>
    <sheet xmlns:r="http://schemas.openxmlformats.org/officeDocument/2006/relationships" name="COMMITMENTS AND CONTINGENCIES (" sheetId="44" state="visible" r:id="rId44"/>
    <sheet xmlns:r="http://schemas.openxmlformats.org/officeDocument/2006/relationships" name="QUARTERLY FINANCIAL INFORMATI_2" sheetId="45" state="visible" r:id="rId45"/>
    <sheet xmlns:r="http://schemas.openxmlformats.org/officeDocument/2006/relationships" name="BUSINESS DESCRIPTION AND SUMM_4" sheetId="46" state="visible" r:id="rId46"/>
    <sheet xmlns:r="http://schemas.openxmlformats.org/officeDocument/2006/relationships" name="BUSINESS DESCRIPTION AND SUMM_5" sheetId="47" state="visible" r:id="rId47"/>
    <sheet xmlns:r="http://schemas.openxmlformats.org/officeDocument/2006/relationships" name="BUSINESS DESCRIPTION AND SUMM_6" sheetId="48" state="visible" r:id="rId48"/>
    <sheet xmlns:r="http://schemas.openxmlformats.org/officeDocument/2006/relationships" name="BUSINESS DESCRIPTION AND SUMM_7" sheetId="49" state="visible" r:id="rId49"/>
    <sheet xmlns:r="http://schemas.openxmlformats.org/officeDocument/2006/relationships" name="SIGNIFICANT ACQUISITIONS - Addi" sheetId="50" state="visible" r:id="rId50"/>
    <sheet xmlns:r="http://schemas.openxmlformats.org/officeDocument/2006/relationships" name="SIGNIFICANT ACQUISITIONS - Fair" sheetId="51" state="visible" r:id="rId51"/>
    <sheet xmlns:r="http://schemas.openxmlformats.org/officeDocument/2006/relationships" name="STOCKHOLDERS' EQUITY - Stock-ba" sheetId="52" state="visible" r:id="rId52"/>
    <sheet xmlns:r="http://schemas.openxmlformats.org/officeDocument/2006/relationships" name="STOCKHOLDERS' EQUITY - Assumpti" sheetId="53" state="visible" r:id="rId53"/>
    <sheet xmlns:r="http://schemas.openxmlformats.org/officeDocument/2006/relationships" name="STOCKHOLDERS' EQUITY - Stock Op" sheetId="54" state="visible" r:id="rId54"/>
    <sheet xmlns:r="http://schemas.openxmlformats.org/officeDocument/2006/relationships" name="STOCKHOLDERS' EQUITY - Informat" sheetId="55" state="visible" r:id="rId55"/>
    <sheet xmlns:r="http://schemas.openxmlformats.org/officeDocument/2006/relationships" name="STOCKHOLDERS' EQUITY - Restrict" sheetId="56" state="visible" r:id="rId56"/>
    <sheet xmlns:r="http://schemas.openxmlformats.org/officeDocument/2006/relationships" name="STOCKHOLDERS' EQUITY - Repurcha" sheetId="57" state="visible" r:id="rId57"/>
    <sheet xmlns:r="http://schemas.openxmlformats.org/officeDocument/2006/relationships" name="INVENTORIES (Details)"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INTANGIBLE ASSETS (Details)" sheetId="62" state="visible" r:id="rId62"/>
    <sheet xmlns:r="http://schemas.openxmlformats.org/officeDocument/2006/relationships" name="EQUITY-METHOD INVESTMENT (Detai" sheetId="63" state="visible" r:id="rId63"/>
    <sheet xmlns:r="http://schemas.openxmlformats.org/officeDocument/2006/relationships" name="REVOLVING LOAN (Details)" sheetId="64" state="visible" r:id="rId64"/>
    <sheet xmlns:r="http://schemas.openxmlformats.org/officeDocument/2006/relationships" name="NET EARNINGS PER COMMON SHARE_2" sheetId="65" state="visible" r:id="rId65"/>
    <sheet xmlns:r="http://schemas.openxmlformats.org/officeDocument/2006/relationships" name="INCOME TAXES - Additional Infor" sheetId="66" state="visible" r:id="rId66"/>
    <sheet xmlns:r="http://schemas.openxmlformats.org/officeDocument/2006/relationships" name="INCOME TAXES - Components of In" sheetId="67" state="visible" r:id="rId67"/>
    <sheet xmlns:r="http://schemas.openxmlformats.org/officeDocument/2006/relationships" name="INCOME TAXES - Effective Income" sheetId="68" state="visible" r:id="rId68"/>
    <sheet xmlns:r="http://schemas.openxmlformats.org/officeDocument/2006/relationships" name="INCOME TAXES - Significant Port" sheetId="69" state="visible" r:id="rId69"/>
    <sheet xmlns:r="http://schemas.openxmlformats.org/officeDocument/2006/relationships" name="INCOME TAXES - Income Tax Uncer" sheetId="70" state="visible" r:id="rId70"/>
    <sheet xmlns:r="http://schemas.openxmlformats.org/officeDocument/2006/relationships" name="SEGMENT INFORMATION - Additiona" sheetId="71" state="visible" r:id="rId71"/>
    <sheet xmlns:r="http://schemas.openxmlformats.org/officeDocument/2006/relationships" name="SEGMENT INFORMATION - Business " sheetId="72" state="visible" r:id="rId72"/>
    <sheet xmlns:r="http://schemas.openxmlformats.org/officeDocument/2006/relationships" name="SEGMENT INFORMATION - Busines_2" sheetId="73" state="visible" r:id="rId73"/>
    <sheet xmlns:r="http://schemas.openxmlformats.org/officeDocument/2006/relationships" name="SEGMENT INFORMATION - Busines_3" sheetId="74" state="visible" r:id="rId74"/>
    <sheet xmlns:r="http://schemas.openxmlformats.org/officeDocument/2006/relationships" name="SEGMENT INFORMATION - Depreciat" sheetId="75" state="visible" r:id="rId75"/>
    <sheet xmlns:r="http://schemas.openxmlformats.org/officeDocument/2006/relationships" name="SEGMENT INFORMATION - Capital E" sheetId="76" state="visible" r:id="rId76"/>
    <sheet xmlns:r="http://schemas.openxmlformats.org/officeDocument/2006/relationships" name="REVENUE (Details)" sheetId="77" state="visible" r:id="rId77"/>
    <sheet xmlns:r="http://schemas.openxmlformats.org/officeDocument/2006/relationships" name="SUPPLEMENTAL CASH FLOW INFORM_3"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MPLOYEE BENEFIT PLANS - 401(K)" sheetId="81" state="visible" r:id="rId81"/>
    <sheet xmlns:r="http://schemas.openxmlformats.org/officeDocument/2006/relationships" name="EMPLOYEE BENEFIT PLANS - Change" sheetId="82" state="visible" r:id="rId82"/>
    <sheet xmlns:r="http://schemas.openxmlformats.org/officeDocument/2006/relationships" name="EMPLOYEE BENEFIT PLANS - Amount" sheetId="83" state="visible" r:id="rId83"/>
    <sheet xmlns:r="http://schemas.openxmlformats.org/officeDocument/2006/relationships" name="EMPLOYEE BENEFIT PLANS - Compon" sheetId="84" state="visible" r:id="rId84"/>
    <sheet xmlns:r="http://schemas.openxmlformats.org/officeDocument/2006/relationships" name="EMPLOYEE BENEFIT PLANS - Estima" sheetId="85" state="visible" r:id="rId85"/>
    <sheet xmlns:r="http://schemas.openxmlformats.org/officeDocument/2006/relationships" name="EMPLOYEE BENEFIT PLANS - Assump" sheetId="86" state="visible" r:id="rId86"/>
    <sheet xmlns:r="http://schemas.openxmlformats.org/officeDocument/2006/relationships" name="EMPLOYEE BENEFIT PLANS - Multi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FAIR VALUE OF FINANCIAL INSTR_2" sheetId="90" state="visible" r:id="rId90"/>
    <sheet xmlns:r="http://schemas.openxmlformats.org/officeDocument/2006/relationships" name="RELATED PARTY TRANSACTIONS (Det" sheetId="91" state="visible" r:id="rId91"/>
    <sheet xmlns:r="http://schemas.openxmlformats.org/officeDocument/2006/relationships" name="QUARTERLY FINANCIAL INFORMATI_3" sheetId="92" state="visible" r:id="rId92"/>
    <sheet xmlns:r="http://schemas.openxmlformats.org/officeDocument/2006/relationships" name="VALUATION AND QUALIFYING ACCO_2" sheetId="93" state="visible" r:id="rId93"/>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8</t>
  </si>
  <si>
    <t>Feb. 21, 2019</t>
  </si>
  <si>
    <t>Jun. 30, 2018</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Small Reporting Company</t>
  </si>
  <si>
    <t>Emerging Growth Company</t>
  </si>
  <si>
    <t>Entity Shell Company</t>
  </si>
  <si>
    <t>Consolidated Balance Sheets - USD ($) $ in Thousands</t>
  </si>
  <si>
    <t>Dec. 31, 2017</t>
  </si>
  <si>
    <t>Current assets:</t>
  </si>
  <si>
    <t>Cash and cash equivalents</t>
  </si>
  <si>
    <t>Accounts receivable, net of allowance for doubtful accounts of $610 and $431 at December 31, 2018 and 2017, respectively</t>
  </si>
  <si>
    <t>Inventories</t>
  </si>
  <si>
    <t>Prepaid expens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Current portion of long-term debt</t>
  </si>
  <si>
    <t>Total current liabilities</t>
  </si>
  <si>
    <t>Long-term debt</t>
  </si>
  <si>
    <t>Revolver loan - long-term</t>
  </si>
  <si>
    <t>Deferred income taxes</t>
  </si>
  <si>
    <t>Other long-term obligations</t>
  </si>
  <si>
    <t>Total liabilities</t>
  </si>
  <si>
    <t>Commitments and contingencies (note 16)</t>
  </si>
  <si>
    <t xml:space="preserve"> </t>
  </si>
  <si>
    <t>Stockholders’ equity:</t>
  </si>
  <si>
    <t>Preferred stock, $25 par value. Authorized 2,000,000 shares; none issued and outstanding</t>
  </si>
  <si>
    <t>Common stock, $.0667 par value. Authorized 120,000,000 shares; 32,256,915 shares issued and 32,256,209 outstanding at December 31, 2018 and 32,019,605 shares issued and outstanding at December 31, 2017</t>
  </si>
  <si>
    <t>Additional paid-in capital</t>
  </si>
  <si>
    <t>Retained earnings</t>
  </si>
  <si>
    <t>Accumulated other comprehensive loss</t>
  </si>
  <si>
    <t>Treasury stock, at cost: 706 and 0 shares at December 31, 2018 and 2017, respectively</t>
  </si>
  <si>
    <t>Total stockholders’ equity</t>
  </si>
  <si>
    <t>Total liabilities and stockholders’ equity</t>
  </si>
  <si>
    <t>Consolidated Balance Sheets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Earnings - USD ($) $ in Thousands</t>
  </si>
  <si>
    <t>Dec. 31, 2016</t>
  </si>
  <si>
    <t>Income Statement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t>
  </si>
  <si>
    <t>Interest expense, net</t>
  </si>
  <si>
    <t>Other, net</t>
  </si>
  <si>
    <t>Earnings before income tax expense</t>
  </si>
  <si>
    <t>Income tax expense/(benefit)</t>
  </si>
  <si>
    <t>Net earnings</t>
  </si>
  <si>
    <t>Basic net earnings per common share (in dollars per share)</t>
  </si>
  <si>
    <t>Diluted net earnings per common share (in dollars per share)</t>
  </si>
  <si>
    <t>Consolidated Statements of Comprehensive Income - USD ($) $ in Thousands</t>
  </si>
  <si>
    <t>Statement of Comprehensive Income [Abstract]</t>
  </si>
  <si>
    <t>Other comprehensive (loss)/income, net of tax:</t>
  </si>
  <si>
    <t>Net foreign currency translation adjustment</t>
  </si>
  <si>
    <t>Net change in postretirement benefit plan, net of taxes of $434, $207, and $49 at December 31, 2018, 2017 and 2016, respectively</t>
  </si>
  <si>
    <t>Other comprehensive (loss)/income</t>
  </si>
  <si>
    <t>Comprehensive income</t>
  </si>
  <si>
    <t>Consolidated Statements of Comprehensive Income (Parenthetical) - USD ($) $ in Thousands</t>
  </si>
  <si>
    <t>Net change in postretirement benefit plan, taxes</t>
  </si>
  <si>
    <t>Consolidated Statements of Stockholders' Equity - USD ($) $ in Thousands</t>
  </si>
  <si>
    <t>Total</t>
  </si>
  <si>
    <t>Retained Earnings</t>
  </si>
  <si>
    <t>Accumulated Other Comprehensive Income (Loss)</t>
  </si>
  <si>
    <t>Common Stock</t>
  </si>
  <si>
    <t>Treasury Stock</t>
  </si>
  <si>
    <t>Additional Paid-in Capital</t>
  </si>
  <si>
    <t>Beginning balance at Dec. 31, 2015</t>
  </si>
  <si>
    <t>Beginning balance (in shares) at Dec. 31, 2015</t>
  </si>
  <si>
    <t>Increase (Decrease) in Stockholders' Equity [Roll Forward]</t>
  </si>
  <si>
    <t>Other comprehensive income, net of cumulative effect of accounting change</t>
  </si>
  <si>
    <t>Dividends</t>
  </si>
  <si>
    <t>Treasury shares purchased</t>
  </si>
  <si>
    <t>Treasury shares purchased (in shares)</t>
  </si>
  <si>
    <t>Shares and options issued under stock plans</t>
  </si>
  <si>
    <t>Shares and options issued under stock plans and an income tax benefit (in share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Stockholders' Equity (Parenthetical) - USD ($) $ in Thousands</t>
  </si>
  <si>
    <t>Statement of Stockholders' Equity [Abstract]</t>
  </si>
  <si>
    <t>Dividends (in dollars per share)</t>
  </si>
  <si>
    <t>Income tax benefit of shares and options issued under stock plan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gain)/loss</t>
  </si>
  <si>
    <t>Asset impairment charge</t>
  </si>
  <si>
    <t>(Gain)/Loss on disposal of assets</t>
  </si>
  <si>
    <t>Changes in assets and liabilities, net of acquired balanc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Cash paid for acquisitions, net of cash acquired</t>
  </si>
  <si>
    <t>Proceeds from sale of property, plant and equipment</t>
  </si>
  <si>
    <t>Proceeds from insurance</t>
  </si>
  <si>
    <t>Intangible assets acquired</t>
  </si>
  <si>
    <t>Net cash used in investing activities</t>
  </si>
  <si>
    <t>Cash flows from financing activities:</t>
  </si>
  <si>
    <t>Proceeds from revolving loan</t>
  </si>
  <si>
    <t>Principal payments on revolving loan</t>
  </si>
  <si>
    <t>Principal payments on long-term debt</t>
  </si>
  <si>
    <t>Principal payment on acquired debt</t>
  </si>
  <si>
    <t>Cash paid for financing costs</t>
  </si>
  <si>
    <t>Proceeds from stock options exercised</t>
  </si>
  <si>
    <t>Excess tax benefits from stock compensation</t>
  </si>
  <si>
    <t>Dividends paid</t>
  </si>
  <si>
    <t>Purchase of treasury stock</t>
  </si>
  <si>
    <t>Net cash used in by financing activities</t>
  </si>
  <si>
    <t>Effect of exchange rate changes on cash</t>
  </si>
  <si>
    <t>Increase/(Decrease) in cash and cash equivalents</t>
  </si>
  <si>
    <t>Cash and cash equivalents beginning of period</t>
  </si>
  <si>
    <t>Cash and cash equivalents end of period</t>
  </si>
  <si>
    <t>BUSINESS DESCRIPTION AND SUMMARY OF SIGNIFICANT ACCOUNTING POLICIES</t>
  </si>
  <si>
    <t>Accounting Policies [Abstract]</t>
  </si>
  <si>
    <t>BUSINESS DESCRIPTION AND SUMMARY OF SIGNIFICANT ACCOUNTING POLICIES Business Description Balchem Corporation (including, unless the context otherwise requires, its wholly-owned subsidiaries, SensoryEffects, Inc., SensoryEffects Cereal Systems, Inc., Albion Laboratories, Inc. (formerly known as Albion International, Inc.), BCP Ingredients, Inc., Aberco, Inc., Balchem BV, Balchem Italia Srl, Bioscreen Technologies Srl, Innovative Food Processors, Inc., and Balchem LTD (“Balchem” or the “Company”)), incorporated in the State of Maryland in 1967, is engaged in the development, manufacture and marketing of specialty performance ingredients and products for the food, nutritional, feed, pharmaceutical, agricultural, and medical sterilization industries. Principles of Consolidation The consolidated financial statements include the financial statements of the Company and its subsidiaries. All significant intercompany balances and transactions have been eliminated in consolidation. Revenue Recognition Revenue for each of the Company’s business segments is recognized when control of the promised goods is transferred to our customers, in an amount th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The Company does not charge its customers rental fees on cylinders or drums used to ship its products. The new accounting standard for the recognition of revenue, Accounting Standards Codification ("ASC") 606, Revenue from Contracts with Customers , was adopted for the fiscal year beginning on January 1, 2018. Per the new standard, revenue-generating contracts are assessed to identify distinct performance obligations, allocating transaction prices to those performance obligations, and criteria for satisfaction of a performance obligation. The new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Overall, the adoption of the new standard did not significantly alter our methodology for recognition of revenue. The Company adopted ASC 606 using the modified retrospective method applied to those contracts that were in progress as of January 1, 2018. Results for reporting periods beginning after January 1, 2018 are presented under ASC 606, while prior period amounts are not adjusted and continue to be reported in accordance with the Company’s historical accounting under ASC 605. The impact to revenues as a result of applying ASC 606 was an increase of $338 for the year ended December 31, 2018. Cash and Cash Equivalents 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U.S. and Italy cash balances at these financial institutions exceed the Federal Deposit Insurance Corporation (“FDIC”) and Fondo Interbancario di Tutela dei Depositi (“FITD”) insurance limits. Accounts Receivable Credit terms are granted in the normal course of business to the Company’s customers. On-going credit evaluations are performed on the Company’s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the Company’s customers to make required payments are maintained. Estimated losses are based on historical experience and any specific customer collection issues identified. Inventories Inventories are valued at the lower of cost (first in, first out or average) or net realizable value and have been reduced by an allowance for excess or obsolete inventories. Cost elements include material, labor and manufacturing overhead. 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or the year ended December 31, 2018, we recorded certain immaterial impairment charges in connection with the IFP integration. 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8 , 2017 and 2016 , no customer accounted for more than 10% of total net sales. 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C 350, the Company first assesses qualitative factors to determine whether it is “more likely than not” (i.e. a likelihood of more than 50%) that the fair values of its reporting units are less than their respective carrying amounts, including goodwill, as a basis for determining whether it is necessary to perform the two-step goodwill impairment test. If determined to be necessary, the two-step impairment test shall be used to identify potential goodwill impairment and measure the amount of a goodwill impairment loss to be recognized (if any). The Company has an unconditional option to bypass the qualitative assessment and proceed directly to performing the first step of the goodwill impairment test. As of October 1, 2018 and 2017, the Company opted to bypass the qualitative assessment and proceeded directly to performing the first step of the goodwill impairment test. As of October 1, 2018, it assessed the fair values of its reporting units by utilizing the income approach, based on a discounted cash flow valuation model as the basis for its conclusions. As of October 1, 2017, the Company assessed the fair values of its reporting units by utilizing the income approach, based on a discounted cash flow valuation model as the basis for its conclusions, as well as market approaches for certain reporting unit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447,995 and $441,361 as of December 31, 2018 and December 31, 2017 , respectively, subject to the provisions of ASC 350, “Intangibles-Goodwill and Other.” Goodwill at December 31, 2016 $ 439,811 Goodwill as a result of the Acquisitions - see Note 2 1,550 Goodwill at December 31, 2017 441,361 Goodwill as a result of the Acquisitions – see Note 2 6,838 Impact due to change in foreign exchange rates (204 ) Goodwill at December 31, 2018 $ 447,995 December 31, 2018 December 31, 2017 Human Nutrition &amp; Health $ 405,527 $ 405,334 Animal Nutrition &amp; Health 18,578 12,137 Specialty Products 22,662 22,662 Industrial Products 1,228 1,228 Total $ 447,995 $ 441,361 The following intangible assets with finite lives are stated at cost and are amortized either on an accelerated basis or on a straight-line basis over the following estimated useful lives: Amortization Period (in years) Customer relationships and lists 10 Trademarks &amp; trade names 5 - 17 Developed technology 5 Regulatory registration costs 5 - 10 Patents &amp; trade secrets 15 - 17 Other 3 - 18 For the year ended December 31, 2018, we recorded certain immaterial impairment charges in connection with the IFP integration. 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would b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significant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Our policy for recording interest and penalties associated with uncertain tax positions is to record such items as a component of our income tax provision. 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 Fair Value of Financial Instruments The Company has a number of financial instruments, none of which are held for trading purposes. The Company estimates that the fair value of all financial instruments at December 31, 2018 and 2017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 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Research and Development Research and development costs are expensed as incurred. 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 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For the year ended December 31, 2018, we recorded certain immaterial impairment charges in connection with the IFP integration. New Accounting Pronouncements Recently Issued Accounting Standards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Early adoption is permitted, and the standard may be adopted either using the prospective or retrospective transition approach. The Company is currently evaluating the impact of this pronouncemen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have minimal impact on its financial reporting.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In February 2016, the FASB issued ASU No. 2016-02, “Leases” (“ASU 2016-02”), which was further clarified by ASU 2018-11 and addresses the recognition of assets and liabilities that arise from all leases. The guidance requires lessees to recognize right-of-use assets ("ROU") and lease liabilities for most leases in the Consolidated Balance Sheets. The guidance is effective for annual and interim periods beginning after December 15, 2018 and early adoption is permitted. The standard can be applied using the modified retrospective method, with elective reliefs, which requires application of the new guidance for all periods presented.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The Company will adopt the new standard on January 1, 2019 and has elected the optional transition method to account for the impact of the adoption with a cumulative-effect adjustment in the period of adoption.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has not elected the use-of-hindsight or the practical expedient pertaining to land easements, the latter not being applicable to the Company. The Company is substantially complete with its evaluation of the effect that the adoption of this ASU will have on the financial statements. While the Company continues to assess all of the effects of adoption, it currently believes the most significant effects will be related to (1) the recognition of new right-of-use assets and lease liabilities on its balance sheet for its operating leases, and (2) providing significant new disclosures about its leasing activities. In connection with the adoption of this standard, the Company expects to recognize additional operating liabilities of approximately $12,900 with corresponding ROU assets of approximately $12,700 based on the present value of the remaining minimum rental payments under current leasing standards for existing operating leases. The Company does not anticipate any material impact to the Consolidated Statements of Earnings when compared to reporting under historical guidance and does not expect any impact to cash flows from or used in operating, financing, or investing on our Consolidated Statements of Cash Flows. The new standard also provides practical expedients for an entity’s ongoing accounting. The Company has elected the short-term lease recognition exemption for all leases that qualify, which means for those leases that qualify, the Company will not recognize ROU assets or lease liabilities. The Company has also elected the practical expedient to not separate lease and non-lease components for all of its leases. In May 2014, the FASB issued a comprehensive new revenue recognition standard that superseded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is effective for annual reporting periods beginning after December 15, 2017, including interim periods within that reporting period. The Company performed a detailed review of its contract portfolio representative of its different businesses and compared historical accounting policies and practices to the new standard. Because the standard impacts its business processes, systems and controls, the Company also developed a comprehensive change management project plan to guide the implementation. Over the course of 2017, the Company conducted training sessions for those in its global organization that are impacted by the new standard. The Company’s primary business is the sale of products, and the adoption of the new revenue recognition standard did not have a material impact on its financial statements. The Company adopted the new standard effective January 1, 2018 utilizing the modified retrospective method. The cumulative-effect adjustment to retained earnings upon adoption was not material.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The Company adopted ASU 2017-01 on January 1, 2018 prospectively (prior periods have not been restated). There was no significant impact on the Company’s consolidated financial statements. In October 2016, the FASB issued ASU 2016-16, “Intra-Entity Transfers of Assets Other Than Inventory” (“ASU 2016-16”).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guidance is effective for annual and interim periods beginning after December 15, 2017. The Company adopted ASU 2016-16 on January 1, 2018 utilizing the modified retrospective method. There was no impact on the Company’s consolidated financial statements. In March 2018, the FASB issued ASU No. 2018-05, “Amendments to SEC Paragraph Pursuant to SEC Staff Accounting Bulletin No. 118” (“ASU 2018-05”), which clarifies the income tax accounting implications of the Tax Cuts and Jobs Act. The guidance is effective immediately. In the 4 th</t>
  </si>
  <si>
    <t>SIGNIFICANT ACQUISITIONS</t>
  </si>
  <si>
    <t>Business Combinations [Abstract]</t>
  </si>
  <si>
    <t>ACQUISITIONS Acquisition of Innovative Food Processors, Inc. On June 1, 2017, the Company acquired 100 percent of the outstanding common shares of Innovative Food Processors, Inc. (“IFP”), a privately held manufacturer of agglomerated and microencapsulated food and nutrition ingredients, headquartered in Faribault, Minnesota. The Company made payments of approximately $22,975 on the acquisition date and $635 in September to true-up working capital, amounting to approximately $16,161 to the former shareholders, adjustments for working capital acquired of $5,065 , and $2,384 to IFP’s lenders to pay off all IFP bank debt. The acquisition of IFP expands the Company’s Human Nutrition &amp; Health segment’s processing technology and market reach, while bringing innovative and value-added systems to food, beverage, and nutrition customers. Management has completed its accounting for the acquisition. As a result, the fair values of the assets acquired and liabilities assumed have been determined and $1,340 of estimated goodwill has been recorded. 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340 Trade accounts payable (844 ) Accrued expenses (1,416 ) Bank debt (2,384 ) Deferred income taxes (3,871 ) Amount paid to shareholders 21,226 IFP bank debt paid on purchase date 2,384 Total amount paid $ 23,610 The goodwill of $1,340 arising from the IFP Acquisition consists largely of expected synergies, including the combined entities’ experience and technical problem solving capabilities, and acquired workforce. The goodwill is assigned to the Human Nutrition &amp; Health segment, and is not tax deductible for income tax purposes. The valuation of the fair value of tangible and intangible assets acquired and liabilities assumed are based on management’s estimates and assumptions. In preparing the Company's fair value of the intangible assets and certain tangible assets acquired, management, among other things, consulted an independent advisor. Additionally, certain intangible assets are not tax deductible. Customer relationships are amortized over a 10 -year period utilizing an accelerated method based on the estimated average customer attrition rate. Trademark, trade name, covenant not to compete, and developed technology are amortized over 10 years , 5 years , 3 years , and 5 years ,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t this time, an indemnification asset (receivable) balance has not been established. The Company also completed one immaterial acquisition in 2017, Chol-Mix Kft, and another immaterial acquisition in 2018, Bioscreen Technologies Srl. Transaction and integration costs related to recent acquisitions are included in general and administrative expenses and amounted to $1,786 and $2,163</t>
  </si>
  <si>
    <t>STOCKHOLDERS' EQUITY</t>
  </si>
  <si>
    <t>Stockholders' Equity Note [Abstract]</t>
  </si>
  <si>
    <t>STOCKHOLDERS’ EQUITY STOCK-BASED COMPENSATION All share-based payments, including grants of stock options, are recognized in the income statement as an operating expense, based on their fair values. The Company has made an estimate of expected forfeitures, based on its historical experience, and is recognizing compensation cost only for those stock-based compensation awards expected to vest. The Company’s results for the years ended December 31, 2018 , 2017 and 2016 reflected the following compensation cost and such compensation cost had the following effects on net earnings: Increase/(Decrease) for the 2018 2017 2016 Cost of sales $ 973 $ 524 $ 1,040 Operating expenses 5,440 5,736 5,984 Net earnings (4,965 ) (3,990 ) (4,473 ) On December 31, 2018 , the Company had one share-based compensation plan under which awards may be granted, which is described below (the “2017 Plan”). In June 2017, the Company adopted the Balchem Corporation 2017 Omnibus Incentive Plan (“2017 Plan”) for officers, employees and directors of the Company and its subsidiaries. The 2017 Plan replaced the 1999 Stock Plan and amendments and restatements thereto (collectively to be referred to as the “1999 Plan’), which expired on April 9, 2018. No further awards will be made under the 1999 Plan, and the shares that remained available for grant under the 1999 Plan will only be used to settle outstanding awards granted under the 1999 Plan and will not become available under the 2017 Plan. The 2017 Plan is administered by the Compensation Committee of the Board of Directors of the Company. The 2017 Plan provides as follows: i) for a termination date of June 13, 2027; (ii) to authorize 1,600,000 shares reserved for future grants, a reduction from the 6,000,000 shares authorized for grant under the 1999 Plan; (iii) for the making of grants of stock options, stock appreciation rights, restricted stock awards, restricted stock units, and other stock-based awards, as well as for the making of cash performance awards; (iv) except as provided in an employment agreement as in effect on the effective date of the 2017 Plan, no automatic acceleration of outstanding awards upon the occurrence of a change in control of the Company; (v) certain annual limits on the number of shares and amount of cash that may be granted; (vii) for dividends or dividend equivalents otherwise payable on an unvested award to accrue and be paid only at such time as the vesting conditions applicable to the underlying award have been satisfied; (vii) for certain discretionary compensation recovery if the Company is required to prepare an accounting restatement of its financial statements due to the Company’s material noncompliance with any financial reporting requirements under the securities laws; and (viii) for compliance with the requirements of Section 409A of the Internal Revenue Code of 1986, as amended (the “Internal Revenue Code” or the “Code”). No option will be exercisable for longer than ten years after the date of grant. The shares to be issued upon exercise of the outstanding options have been approved, reserved and are adequate to cover all exercises. As of December 31, 2018 , the 2017 Plan had 1,377,544 shares available for future awards. The Company has Restricted Stock Grant Agreements with the Company's non–employee directors and certain employees. Under the Restricted Stock Grant Agreements, certain shares of the Company’s Common Stock have been granted, ranging from 70 shares to 54,000 shares, to its non-employee directors and certain employees, subject to time-based vesting requirements. The Company also has performance share (“PS”) awards, which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The fair value of each option award issued under the Company’s stock plans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 Ended December 31, Weighted Average Assumptions: 2018 2017 2016 Expected Volatility 26.8 % 30.1 % 34.4 % Expected Term (in years) 4.4 4.6 5.0 Risk-Free Interest Rate 2.6 % 1.8 % 1.2 % Dividend Yield 0.6 % 0.5 % 0.5 % The value of the restricted shares is based on the fair value of the award at the date of grant. P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2.4% , 1.5% , and 0.88% ; dividend yields of 0.5% , 0.6% , and 0.6% ; volatilities of 27% , 32% , 32% ; and initial TSR’s of -10.5% , 8.2% , and -6.6% in each case for the years ended December 31, 2018 , 2017 , and 2016, respectively.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Compensation expense for stock options and stock awards is recognized on a straight-line basis over the vesting period, generally three years for stock options, three to four years for employee restricted stock awards, three years for employee performance share awards, and four years for non-employee director restricted stock awards. A summary of stock option plan activity for 2018 , 2017 , and 2016 for all plans is as follows: 2018 # of Shares (000s) Weighted Average Exercise Price Outstanding at beginning of year 946 $ 55.44 Granted 148 74.57 Exercised (198 ) 41.71 Forfeited (6 ) 74.90 Cancelled (3 ) 48.54 Outstanding at end of year 887 $ 61.59 Exercisable at end of year 490 $ 50.50 2017 # of Shares (000s) Weighted Average Exercise Price Outstanding at beginning of year 1,066 $ 45.32 Granted 222 85.22 Exercised (268 ) 36.36 Forfeited (52 ) 72.29 Cancelled (22 ) 57.48 Outstanding at end of year 946 $ 55.44 Exercisable at end of year 493 $ 41.01 2016 # of Shares (000s) Weighted Average Exercise Price Outstanding at beginning of year 1,017 $ 37.29 Granted 341 60.92 Exercised (236 ) 30.44 Forfeited (56 ) 58.23 Outstanding at end of year 1,066 $ 45.32 Exercisable at end of year 604 $ 34.77 The aggregate intrinsic value for outstanding stock options was $16,192 , $24,714 and $41,161 at December 31, 2018 , 2017 and 2016 , respectively, with a weighted average remaining contractual term of 6.3 years at December 31, 2018 . Exercisable stock options at December 31, 2018 had an aggregate intrinsic value of $13,887 with a weighted average remaining contractual term of 5.0 years . Other information pertaining to option activity during the years ended December 31, 2018 , 2017 and 2016 is as follows: Years Ended December 31, 2018 2017 2016 Weighted-average fair value of options granted $ 18.62 $ 23.20 $ 18.48 Total intrinsic value of stock options exercised ($000s) $ 10,456 $ 11,900 $ 8,609 Additional information related to stock options outstanding under all plans at December 31, 2018 is as follows: Options Outstanding Options Exercisable Range of Exercise Prices Shares Outstanding (000s) Weighted Average Remaining Contractual Term Weighted Average Exercise Price Number Exercisable (000s) Weighted Average Exercise Price $13.61 - $34.81 134 2.0 years $ 28.03 134 $ 28.03 $38.10 - $59.95 195 5.2 years 52.51 191 52.39 $60.01 - $85.40 558 7.7 years 72.82 165 66.61 887 6.3 years $ 61.59 490 $ 50.50 Non-vested restricted stock activity for the years ended December 31, 2018 , 2017 and 2016 is summarized below: Shares (000s) Weighted Average Grant Date Fair Value Non-vested balance as of December 31, 2017 66 $ 65.66 Granted 42 77.50 Vested (27 ) 62.74 Forfeited (2 ) 74.57 Non-vested balance as of December 31, 2018 79 $ 72.75 Shares (000s) Weighted Non-vested balance as of December 31, 2016 102 $ 54.18 Granted 21 83.43 Vested (53 ) 51.39 Forfeited (4 ) 55.45 Non-vested balance as of December 31, 2017 66 $ 65.66 Shares (000s) Weighted Average Grant Date Fair Value Non-vested balance as of December 31, 2015 150 $ 47.46 Granted 19 61.22 Vested (66 ) 40.96 Forfeited (1 ) 56.77 Non-vested balance as of December 31, 2016 102 $ 54.18 Non-vested performance share activity for the years ended December 31, 2018 , 2017 and 2016 is summarized below: Shares (000s) Weighted Average Grant Date Fair Value Non-vested balance as of December 31, 2017 39 $ 72.62 Granted 32 71.27 Vested (15 ) 58.78 Forfeited (3 ) 72.55 Non-vested balance as of December 31, 2018 53 $ 75.61 Shares (000s) Weighted Average Grant Date Fair Value Non-vested balance as of December 31, 2016 34 $ 61.06 Granted 16 93.85 Vested — — Forfeited (11 ) 69.25 Non-vested balance as of December 31, 2017 39 $ 72.62 Shares (000s) Weighted Average Grant Date Fair Value Non-vested as of December 31, 2015 20 $ 58.77 Granted 22 63.15 Vested — — Forfeited (8 ) 60.88 Non-vested as of December 31, 2016 34 $ 61.06 As of December 31, 2018 , 2017 and 2016 , there was $8,565 , $7,742 and $8,260 , respectively, of total unrecognized compensation cost related to non-vested share-based compensation arrangements granted under the plans. As of December 31, 2018 , the unrecognized compensation cost is expected to be recognized over a weighted-average period of approximately 1.6 years . We estimate that share-based compensation expense for the year ended December 31, 2019 will be approximately $7,700 . REPURCHASE OF COMMON STOCK The Company has an approved stock repurchase program. The total authorization under this program is 3,763,038 shares. Since the inception of the program in June 1999, a total of 2,190,772 shares have been purchased, of which 706 shares remained in treasury at December 31, 2018 . No shares remained in treasury at December 31, 2017 . During 2018 and 2017 , a total of 16,755 and 23,182 shares, respectively, have been purchased at an average cost of $83.08 and $82.19</t>
  </si>
  <si>
    <t>INVENTORIES</t>
  </si>
  <si>
    <t>Inventory Disclosure [Abstract]</t>
  </si>
  <si>
    <t>INVENTORIES Inventories at December 31, 2018 and 2017 consisted of the following: 2018 2017 Raw materials $ 23,661 $ 20,520 Work in progress 4,649 6,308 Finished goods 38,877 33,868 Total inventories $ 67,187 $ 60,696 On a regular basis, the Company evaluates its inventory balances for excess quantities and obsolescence by analyzing demand, inventory on hand, sales levels and other information. Based on these evaluations, inventory balances are reserved, if necessary. The reserve for inventory was $2,575 and $2,315 at December 31, 2018 and 2017</t>
  </si>
  <si>
    <t>PROPERTY, PLANT AND EQUIPMENT</t>
  </si>
  <si>
    <t>Property, Plant and Equipment [Abstract]</t>
  </si>
  <si>
    <t>PROPERTY, PLANT AND EQUIPMENT Property, plant and equipment at December 31, 2018 and 2017 are summarized as follows: 2018 2017 Land $ 7,965 $ 7,262 Building 67,702 63,224 Equipment 213,909 201,341 Construction in progress 18,170 13,860 307,746 285,687 Less: Accumulated depreciation 113,407 95,894 Property, plant and equipment, net $ 194,339 $ 189,793 Geographic Area Data - Long-Lived Assets (excluding intangible assets): 2018 2017 North America $ 170,830 $ 175,027 Europe 23,509 14,766 Total 194,339 189,793 Depreciation expense was $18,998 , $17,121 and $15,907 for the years ended December 31, 2018 , 2017 and 2016 , respectively.</t>
  </si>
  <si>
    <t>INTANGIBLE ASSETS</t>
  </si>
  <si>
    <t>Goodwill and Intangible Assets Disclosure [Abstract]</t>
  </si>
  <si>
    <t>INTANGIBLE ASSETS The Company had goodwill in the amount of $447,995 and $441,361 as of December 31, 2018 and 2017 subject to the provisions of ASC 350, “Intangibles-Goodwill and Other.” As of December 31, 2018 and 2017 , the Company had identifiable intangible assets as follows: Amortization Period (In years) 2018 Gross Carrying Amount 2018 Accumulated Amortization 2017 Gross Carrying Amount 2017 Accumulated Amortization Customer relationships &amp; lists 10 $ 192,185 $ 122,545 $ 190,061 $ 105,573 Trademarks &amp; trade names 5-17 39,934 16,755 40,630 12,895 Developed technology 5 13,338 8,604 13,338 5,936 Other 3-18 14,913 6,481 13,466 5,018 $ 260,370 $ 154,385 $ 257,495 $ 129,422 Amortization of identifiable intangible assets was $24,988 , $26,784 and $29,768 for 2018 , 2017 and 2016 , respectively. Assuming no change in the gross carrying value of identifiable intangible assets, the estimated amortization expense is approximately $22,928 in 2019, $20,870 in 2020, $17,639 in 2021, $16,156 in 2022, and $14,861 in 2023. At December 31, 2018 and 2017 ,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18 and 2017 . For the year ended December 31, 2018, the Company recorded certain immaterial impairment charges in connection with the IFP integration.</t>
  </si>
  <si>
    <t>EQUITY-METHOD INVESTMENT</t>
  </si>
  <si>
    <t>Equity Method Investments and Joint Ventures [Abstract]</t>
  </si>
  <si>
    <t>EQUITY-METHOD INVESTMENT In 2013, the Company and Eastman Chemical Company (formerly Taminco Corporation) formed a joint venture (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because it does not have the power to direct the activities of the joint venture that most significantly impact its economic performance. The Company recognized a loss of $569 , $546 , and $293 for the years ended December 31, 2018 , 2017 , and 2016, respectively, relating to its portion of the joint venture’s expenses in other expense. The carrying value of the joint venture at December 31, 2018 and 2017 is $4,902 and $4,804</t>
  </si>
  <si>
    <t>REVOLVING LOAN</t>
  </si>
  <si>
    <t>Debt Disclosure [Abstract]</t>
  </si>
  <si>
    <t xml:space="preserve">REVOLVING LOAN On June 27, 2018, the Company and a bank syndicate entered into a five -year senior secured revolving credit agreement (“Credit Agreement”), which replaced the existing credit facility that had provided for a senior secured term loan A of $350,000 and a revolving loan of $100,000 . The Credit Agreement, which expires on June 27, 2023, provides for revolving loans up to $500,000 (collectively referred to as the “loans”). The loans may be used for working capital, letters of credit, and other corporate purposes and may be drawn upon at the Company’s discretion. The initial proceeds from the Credit Agreement were used to repay the outstanding balance of $210,750 on its senior secured term loan A, which was due May 2019. There are no installment payments required on the revolving loans; they may be voluntarily prepaid in whole or in part without premium or penalty, and all outstanding amounts are due on the maturity date. As of December 31, 2018, the balance outstanding amounted to $156,000 .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3.647% at December 31, 2018. The Company is also required to pay a commitment fee on the unused portion of the revolving loan, which is based on the Company’s consolidated net leverage ratio as defined in the Credit Agreement and ranges from 0.15% to 0.275% ( 0.175% at December 31, 2018). The unused portion of the revolving loan amounted to $344,000 at December 31, 2018.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Costs associated with the issuance of the extinguished debt instrument were capitalized and amortized over the term of the respective financing arrangement using the effective interest method. Capitalized costs net of accumulated amortization totaled $1,268 at December 31, 2018 and are included in other assets on the balance sheet. Capitalized costs net of accumulated amortization totaled $536 at December 31, 2017 and are recorded as a reduction of long-term debt on the balance sheet. Amortization expense pertaining to these costs totaled $680 , $474 , and $526 for the years ended December 31, 2018, 2017 and 2016, respectively, and is included in interest expense in the accompanying condensed consolidated statements of earnings. In 2018, such interest expense included the write off $363 of deferred financing costs in connection with the extinguished debt in the second quarter of 2018. </t>
  </si>
  <si>
    <t>NET EARNINGS PER COMMON SHARE</t>
  </si>
  <si>
    <t>Earnings Per Share [Abstract]</t>
  </si>
  <si>
    <t>NET EARNINGS PER COMMON SHARE The following presents a reconciliation of the net earnings and shares used in calculating basic and diluted net earnings per common share: 2018 Earnings (Numerator) Number of Shares (Denominator) Per Share Amount Basic EPS – Net earnings and weighted average common shares outstanding $ 78,573 32,093,037 $ 2.45 Effect of dilutive securities – stock options, restricted stock, and performance shares 351,858 Diluted EPS – Net earnings and weighted average common shares outstanding and effect of stock options, restricted stock, and performance shares $ 78,573 32,444,895 $ 2.42 2017 Earnings (Numerator) Number of Shares (Denominator) Per Share Amount Basic EPS – Net earnings and weighted average common shares outstanding $ 90,071 31,838,641 $ 2.83 Effect of dilutive securities – stock options, restricted stock, and performance shares 391,165 Diluted EPS – Net earnings and weighted average common shares outstanding and effect of stock options, restricted stock, and performance shares $ 90,071 32,229,806 $ 2.79 2016 Earnings (Numerator) Number of Shares (Denominator) Per Share Amount Basic EPS – Net earnings and weighted average common shares outstanding $ 55,972 31,521,667 $ 1.78 Effect of dilutive securities – stock options, restricted stock, and performance shares 400,971 Diluted EPS – Net earnings and weighted average common shares outstanding and effect of stock options, restricted stock, and performance shares $ 55,972 31,922,638 $ 1.75 The Company had 188,470 , 199,010 , and 2,500 stock options outstanding at December 31, 2018 , 2017 and 2016 , respectively that could potentially dilute basic earnings per share in future periods that were not included in diluted earnings per share because their effect on the period presented was anti-dilutive.</t>
  </si>
  <si>
    <t>INCOME TAXES</t>
  </si>
  <si>
    <t>Income Tax Disclosure [Abstract]</t>
  </si>
  <si>
    <t>INCOME TAXES The Company’s effective tax rate for 2018 and 2017 was 20.7% and (1.8)% respectively. The 2017 effective tax rate was significantly affected by recording the impact of the Tax Cuts and Jobs Act (the “U.S. Tax Reform” or "TCJA"), enacted on December 22, 2017. U.S. Tax Reform made broad and complex changes to the U.S. tax cod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In addition, the Internal Revenue Service (“IRS”) issued guidance, regulations, and interpretations of U.S. Tax Reform during 2018. This guidance impacted various sections of the tax code relating to the use of foreign tax credits. Prior to enactment of U.S. Tax Reform, foreign income taxes paid by Balchem’s foreign subsidiaries were generally available to mitigate additional U.S. tax on foreign earnings. Proposed regulations relating to foreign tax credits released in November 2018 clarified that deemed paid foreign tax credits related to Global Intangible Low-Taxed Income, or GILTI, would generally only be available to offset a portion of the foreign income taxes paid. Pending revisions or changes to the proposed regulations, foreign income taxes deemed paid are not expected to fully offset potential additional U.S. tax liability on earnings of foreign subsidiaries. Balchem accrued $4,185 of current foreign income tax expense in foreign jurisdictions in 2018. Of this amount only $1,136 is expected to be allowable under the currently proposed regulations as a foreign tax credit in the U.S. Future potential U.S. tax liability related to GILTI may not be fully offset by foreign tax credits. U.S. GAAP requires that the impact of tax legislation be recognized in the period in which the law was enacted. However, in March 2018, the FASB issued ASU No. 2018-05, “Amendments to SEC Paragraph Pursuant to SEC Staff Accounting Bulletin No. 118” (“ASU 2018-05”), which clarifies the income tax accounting implications of the Tax Reform Act.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In the fourth quarter of 2018, the company completed its analysis of the impact of U.S. Tax Reform. In total, the company recorded a tax benefit of $26,761 related to U.S. Tax Reform. This benefit is comprised of a provisional estimate of $25,791 recorded in the fourth quarter of 2017, and an additional $970 benefit recorded in the fourth quarter of 2018. In accordance with SAB 118, the U.S. Tax Reform-related income tax effects that were initially reported as provisional estimates were refined as additional analysis was performed. The provisional amounts were also affected by guidance issued subsequent to the passage of U.S. Tax Reform. This guidance included regulations and interpretations issued by the IRS, changes in accounting standards, and federal and state legislation. Although the analysis for the impact of U.S. Tax Reform under the requirements of SAB 118 are complete, the IRS has issued and will continue to issue regulations related to U.S. Tax Reform. Due to the complexity and breadth of new tax law, implementation of the regulations may have an impact on the Company’s income tax. Per SAB 118, the following U.S. Tax Reform-related impacts were recorded in the company’s financial statements: • In the fourth quarter of 2017, an estimated current tax expense of $1,389 was recorded for the deemed repatriation under Section 965, net of available foreign tax credits. In August of 2018, the IRS issued proposed regulations that clarified the computation of the deemed repatriation. In the fourth quarter of 2018, the company recorded a reduction to the tax of $970 related to the regulations, adjustments to foreign tax credit calculations, and the interaction of those calculation with other aspects of the tax code. The total amount recorded for the deemed repatriation tax was $419 . • In the fourth quarter of 2017, an estimated deferred tax benefit of $27,255 was recorded to revalue the company’s net deferred tax liabilities from the 35% previous federal tax rate to the 21% federal tax rate in affect as of January 1, 2018. This was a non-cash benefit recorded to deferred tax expense. The rate impact of temporary item true-ups for amounts filed on tax returns was considered insignificant. The total amount recorded for the revaluation of deferred tax amounts to 21% was a benefit of $27,255 . • In the fourth quarter of 2017, an estimated tax expense of $75 was recorded to reduce deferred tax assets associated with historic GAAP expensing of stock options issued to covered employees for purposes of the $1 million cap on wage deductibility under Section 162(m). The DTA was reduced to its expected realizable amount, after anticipation of the 162(m) limit in future years. This estimate was not subsequently adjusted. • The company did not estimate any deferred taxes related to the Global Intangible Low-Taxed Income, or GILTI, in the fourth quarter of 2017, as an analysis of the GILTI provisions were still underway. Additional guidance from the IRS on the computation of GILTI was issued in September and November of 2018, with more guidance still anticipated. The FASB noted that companies should make an accounting policy election to either recognize deferred taxes for temporary basis differences expected to reverse as GILTI in future years or to include the tax expense in the year incurred. As of the fourth quarter 2018, the company has elected to include GILTI as tax expense in the period incurred. This resulted in no adjustment, since no deferred tax impact was recorded in the fourth quarter of 2017. The company analyzed any potential Base Erosion and Anti-Abuse Tax (“BEAT”) on related-party transactions and determined they met the gross receipts test but did not meet the level of base erosion payments that would subject the company to BEAT in 2018.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It is not practicable to estimate the amount of tax that might be payable if some or all of such earnings were to be repatriated, and the amount of foreign tax credits that would be available to reduce or eliminate the resulting U.S. income tax liability. On June 21, 2018, the U.S. Supreme Court decided South Dakota v. Wayfair, Inc. (“Wayfair”) overturning the previous ruling of Quill Corp. v. North Dakota which required physical presence in a state before the collection and remittance of sales and use taxes would be required. As a result of this ruling, numerous states have undertaken the process to reevaluate their nexus requirements in order to capture increased revenue through both sales and use taxes and income taxes. Many states are still evaluating the application and effects of Wayfair and many are expected to issue changes to their nexus rules in the coming months. These changes may require us to increase the number of state jurisdictions in which we file, and we continue to evaluate the impact of these changes as they come into effect for each state. Income tax expense consists of the following: 2018 2017 2016 Current: Federal $ 18,296 $ 20,102 $ 28,765 Foreign 4,060 3,015 2,670 State 3,880 2,790 2,483 Deemed Repatriation (970 ) 1,389 — Deferred: Federal (3,788 ) (1,302 ) (7,114 ) Foreign (69 ) 62 52 State (952 ) (384 ) 106 Federal Rate Change — (27,255 ) — Total income tax provision $ 20,457 $ (1,583 ) $ 26,962 The provision for income taxes differs from the amount computed by applying the Federal statutory rate of 21% for 2018 and 35% for 2017 and 2016 to earnings before income tax expense due to the following: 2018 2017 2016 Income tax at Federal statutory rate $ 20,796 $ 30,971 29,027 State income taxes, net of Federal income taxes 2,742 708 1,510 Federal Rate Change — (27,255 ) — Stock Options (1,293 ) (2,927 ) — GILTI &amp; FDII 1,027 — — Deemed Repatriation (970 ) 1,389 — Foreign Tax Credits (1,136 ) — — Domestic production activities deduction — (2,382 ) (3,299 ) Other (709 ) (2,087 ) (276 ) Total income tax provision $ 20,457 $ (1,583 ) 26,962 The tax effects of temporary differences that give rise to significant portions of the deferred tax assets and deferred tax liabilities at December 31, 2018 and 2017 were as follows: 2018 2017 Deferred tax assets: Inventories $ 1,260 $ 1,297 Restricted stock and stock options 3,567 3,248 Other 2,885 1,764 Total deferred tax assets 7,712 6,309 Deferred tax liabilities: Amortization $ 27,080 $ 31,311 Depreciation 23,837 22,172 Other 1,104 1,374 Total deferred tax liabilities 52,021 54,857 Net deferred tax liability $ 44,309 $ 48,548 There is no valuation allowance for deferred tax assets at December 31, 2018 and 2017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deferred tax asset realizable, however, could change if management’s estimate of future taxable income should change. As of December 31, 2018, we have state income tax net operating loss (NOL) carryforwards of $10,114 , which will expire in 2031. We believe that the benefit from the state NOL carryforwards will be realized. Therefore, a valuation allowance is not required to be established. 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18 2017 2016 Balance at beginning of period $ 4,781 $ 6,637 $ 6,570 Increases for tax positions of prior years 1,366 393 332 Decreases for tax positions of prior years (1,185 ) (2,711 ) (406 ) Increases for tax positions related to current year 747 462 141 Balance at end of period $ 5,709 $ 4,781 $ 6,637 All of the Company’s unrecognized tax benefits, if recognized in future periods, would impact the Company’s effective tax rate in such future periods. The Company recognizes both interest and penalties as part of the income tax provision. During the years ended December 31, 2018 , 2017 and 2016 , the Company recognized approximately $207 , $94 and $94 in interest and penalties, respectively. As of December 31, 2018 and 2017 , accrued interest and penalties were $1,839 and $1,882 , respectively.</t>
  </si>
  <si>
    <t>SEGMENT INFORMATION</t>
  </si>
  <si>
    <t>Segment Reporting [Abstract]</t>
  </si>
  <si>
    <t>SEGMENT INFORMATION Human Nutrition &amp; Health The Company's Human Nutrition &amp; Health ("HNH") segment provides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y has been combined to create an organic molecule in a form the body can readily assimilate. Sales growth for human nutrition applications is reliant on differentiation from lower-cost competitive products through scientific data, intellectual property and customer perceptions of brand value. Consequently, the Company makes investments in such activities for long-term value differentiation. This segment also serves the food and beverage industry for beverage, bakery, dairy, confectionary, and savory manufacturers. The Company partners with our customers from ideation through commercialization to bring on-trend beverages, baked goods, confections, dairy and meat products to market. The Company's expertise in trends analysis and product development, combined with manufacturing capabilities in customized spray dried and emulsified powders, blended lipid systems, liquid flavor delivery systems, juice and dairy bases, chocolate systems, as well as ice cream bases and variegates makes the Company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The Company also creates cereal systems for ready-to-eat cereals, grain-based snacks, and cereal based ingredients. Animal Nutrition &amp; Health The Company’s Animal Nutrition &amp; Health (“ANH”) segment provides nutritional products derived from its microencapsulation and chelation technologies in addition to basic choline chloride. For ruminant animals, the Company’s microencapsulated products boost health and milk production,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The Company’s 100% ethylene oxide product is distributed in uniquely designed, recyclable, double-walled, stainless steel drums to assure compliance with safety, quality and environmental standards as outlined by the EPA and the DOT. The Company’s inventory of these specially built drums, along with its two filling facilities, represents a significant capital investment. Contract sterilizers and medical device manufacturers are principal customers for this product. The Company also sells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The Company distributes its propylene oxide product primarily in recyclable, single-walled, carbon steel cylinders according to standards outlined by the EPA and the DOT. Its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The Company’s micronutrient agricultural nutrition business sells chelated minerals primarily into high value crops. The Company has a unique and patented two-step approach to solving mineral deficiency in plants to optimize health, yield and shelf-life. First, the Company determines optimal mineral balance for plant health. The Company then has a foliar applied Metalosate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The Company’s products offer an attractive, effective and more environmentally responsible alternative than other clay stabilizers. Industrial grade choline bicarbonate is completely chloride free and the Company's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its Italian operation and sold for a wide range of industrial applications in Europe. Business Segment Assets: 2018 2017 Human Nutrition &amp; Health $ 702,692 $ 719,010 Animal Nutrition &amp; Health 136,810 118,418 Specialty Products 59,558 63,141 Industrial Products 22,822 18,471 Other Unallocated 59,473 44,596 Total $ 981,355 $ 963,636 Other unallocated assets consist of certain cash, receivables, prepaid expenses, equipment and leasehold improvements, net of accumulated depreciation, and deferred income taxes, which the Company does not allocate to its individual business segments. Business Segment Net Sales: 2018 2017 2016 Human Nutrition &amp; Health $ 341,237 $ 315,796 $ 297,134 Animal Nutrition &amp; Health 175,693 157,688 161,119 Specialty Products 75,808 73,355 70,126 Industrial Products 50,941 47,951 24,825 Total $ 643,679 $ 594,790 $ 553,204 Business Segment Earnings Before Income Taxes: 2018 2017 2016 Human Nutrition &amp; Health $ 48,490 $ 44,010 $ 38,156 Animal Nutrition &amp; Health 26,673 22,292 28,686 Specialty Products 25,361 24,949 22,862 Industrial Products 9,013 6,413 1,949 Transaction and integration costs (1,786 ) (2,496 ) (815 ) Indemnification settlement — 2,087 — Interest and other income, net (8,721 ) (8,767 ) (7,904 ) Total $ 99,030 $ 88,488 $ 82,934 Transaction and integration costs were primarily related to the aforementioned definitive agreement (see Note 2), one immaterial acquisition completed in each of 2018 and 2017, and the acquisition of Albion International, Inc. in 2016. Depreciation/Amortization: 2018 2017 2016 Human Nutrition &amp; Health $ 33,594 $ 33,384 $ 33,796 Animal Nutrition &amp; Health 5,606 5,618 7,243 Specialty Products 4,092 4,097 3,787 Industrial Products 694 806 850 Total $ 43,986 $ 43,905 $ 45,676 Capital Expenditures: 2018 2017 2016 Human Nutrition &amp; Health $ 8,881 $ 20,580 $ 14,470 Animal Nutrition &amp; Health 6,021 4,424 6,577 Specialty Products 2,356 1,306 1,286 Industrial Products 1,912 1,216 701 Total $ 19,170 $ 27,526 $ 23,034</t>
  </si>
  <si>
    <t>REVENUE</t>
  </si>
  <si>
    <t>Revenue from Contract with Customer [Abstract]</t>
  </si>
  <si>
    <t>REVENUE Revenue Recognition Revenues are recognized when control of the promised goods is transferred to customers, in an amount that reflects the consideration we expect to realize in exchange for those goods. The following table presents revenues disaggregated by revenue source (in thousands). Sales and usage-based taxes are excluded from revenues. 2018 2017 2016 Product Sales $ 590,790 $ 542,065 $ 505,174 Co-manufacturing 41,348 41,658 39,396 Bill and Hold 4,612 4,094 3,061 Consignment 2,442 2,333 2,170 Product Sales Revenue 639,192 590,150 549,801 Royalty Revenue 4,487 4,640 3,403 Total $ 643,679 $ 594,790 $ 553,204 The following table presents revenues disaggregated by geography, based on the billing addresses of customers (in thousands): 2018 2017 2016 United States $ 482,691 $ 460,599 $ 420,821 Foreign Countries 160,988 134,191 132,383 Total $ 643,679 $ 594,790 $ 553,204 Product Sales Revenues The Company’s primary operation is the manufacturing and sale of health and wellness ingredient products, in which the Company receives an order from a customer and fulfills that order. The Company’s product sales have four sub-streams of revenue: product sales, co-manufacturing, bill and hold, and consignment. Under the co-manufacturing agreements, the Company is responsible for the manufacture of a finished good where the customer provides some or all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y revenue is recorded as part of the Human Nutrition &amp; Healt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t>
  </si>
  <si>
    <t>SUPPLEMENTAL CASH FLOW INFORMATION</t>
  </si>
  <si>
    <t>Supplemental Cash Flow Information [Abstract]</t>
  </si>
  <si>
    <t>SUPPLEMENTAL CASH FLOW INFORMATION Cash paid during the year for: 2018 2017 2016 Income taxes $ 20,593 $ 25,845 $ 30,741 Interest $ 6,940 $ 7,021 $ 6,669 Non-cash financing activities: 2018 2017 2016 Dividends payable $ 15,220 $ 13,484 $ 12,088</t>
  </si>
  <si>
    <t>ACCUMULATED OTHER COMPREHENSIVE INCOME</t>
  </si>
  <si>
    <t>Accumulated Other Comprehensive Income (Loss), Net of Tax [Abstract]</t>
  </si>
  <si>
    <t>ACCUMULATED OTHER COMPREHENSIVE INCOME The changes in accumulated other comprehensive income (loss) were as follows: Years Ended 2018 2017 2016 Net foreign currency translation adjustment $ (2,982 ) $ 5,404 $ (1,390 ) Net change in postretirement benefit plan (see Note 15 for further information) Initial adoption of new plan — — (444 ) Net gain/(loss) arising during the period 522 (49 ) 101 Amortization of prior service credit/(cost) 74 74 57 Amortization of (gain)/loss (8 ) (15 ) (10 ) Total before tax 588 10 (296 ) Tax 434 (207 ) (49 ) Net of tax 1,022 (197 ) (345 ) Total other comprehensive income (loss) $ (1,960 ) $ 5,207 $ (1,735 ) Accumulated other comprehensive income/(loss) at December 31, 2018 consisted of the following: Foreign currency translation adjustment Postretirement benefit plan Total Balance December 31, 2017 $ (1,303 ) $ (339 ) $ (1,642 ) Other comprehensive (loss)/gain (2,982 ) 1,022 (1,960 ) Balance December 31, 2018 $ (4,285 ) $ 683 $ (3,602 )</t>
  </si>
  <si>
    <t>EMPLOYEE BENEFIT PLANS</t>
  </si>
  <si>
    <t>Retirement Benefits [Abstract]</t>
  </si>
  <si>
    <t>EMPLOYEE BENEFIT PLANS During 2017, the Company sponsored two 401(k) savings plans for eligible employees. The plans allow participants to make pretax contributions and the Company matches certain percentages of those pretax contributions. The plans have a discretionary profit sharing portion and one of the plans matches 401(k) contributions with shares of the Company’s Common Stock. All amounts contributed to the plans are deposited into a trust fund administered by independent trustees. These plans were merged in January 2018. The merged plan allows participants to make pretax contributions and the Company matches certain percentages of those contributions which is made with shares of the Company’s stock. Additionally, this plan has a discretionary profit sharing portion. The Company provided for profit sharing contributions and matching 401(k) savings plan contributions of $825 and $3,153 in 2018 , $395 and $2,594 in 2017 , and $712 and $2,248 in 2016 , respectively. On June 1, 2018, the Company established an unfunded, nonqualified deferred compensation plan maintained for the benefit of a select group of management or highly compensated employees. Assets of the plan are held in a rabbi trust, which are subject to additional risk of loss in the event of bankruptcy or insolvency of the Company. The deferred compensation liability as of December 31, 2018 was $265 and is included in Other long-term obligations on the Company's balance sheet. The Company also provides postretirement benefits in the form of an unfunded retirement medical plan under a collective bargaining agreement covering eligible retired employees of the Verona facility. The Company uses a December 31 measurement date for its postretirement medical plan. In accordance with ASC 715, “Compensation—Retirement Benefits,” the Company is required to recognize the over funded or underfunded status of a defined benefit post retirement plan (other than a multiemployer plan) as an asset or liability in its statement of financial position, and to recognize changes in that funded status in the year in which the changes occur through comprehensive income. In addition, during 2016 the Company adopted an unfunded postretirement medical plan for Named Executive Officers. The actuarial recorded liabilities for such unfunded postretirement benefits are as follows: Change in benefit obligation: 2018 2017 Benefit obligation at beginning of year $ 1,573 $ 1,411 Initial adoption of new plan — — Service cost with interest to end of year 78 67 Interest cost 44 46 Participant contributions 40 28 Benefits paid (136 ) (58 ) Actuarial (gain)/loss (425 ) 79 Benefit obligation at end of year $ 1,174 $ 1,573 Change in plan assets: 2018 2017 Fair value of plan assets at beginning of year $ — $ — Employer (reimbursement)/contributions 96 30 Participant contributions 40 28 Benefits paid (136 ) (58 ) Fair value of plan assets at end of year $ — $ — Amounts recognized in consolidated balance sheet: 2018 2017 Accumulated postretirement benefit obligation $ (1,174 ) $ (1,573 ) Fair value of plan assets — — Funded status (1,174 ) (1,573 ) Unrecognized prior service cost N/A N/A Unrecognized net (gain)/loss N/A N/A Net amount recognized in consolidated balance sheet (after ASC 715) (included in other long-term obligations) $ 1,174 $ 1,573 Accrued postretirement benefit cost (included in other long-term obligations) N/A N/A Components of net periodic benefit cost: 2018 2017 2016 Service cost with interest to end of year $ 78 $ 67 $ 66 Interest cost 44 46 48 Amortization of prior service credit/(cost) 74 74 57 Amortization of (gain)/loss (8 ) (15 ) (10 ) Total net periodic benefit cost $ 188 $ 172 $ 161 Estimated future employer contributions and benefit payments are as follows: Year 2019 $ 127 2020 89 2021 73 2022 90 2023 88 Years 2024-2028 497 Assumed health care cost trend rates have been used in the valuation of postretirement health insurance benefits. The trend rate is 6.26% in 2019 declining to 4.50% in 2038 and thereafter. A one percentage point increase in health care cost trend rates in each year would increase the accumulated postretirement benefit obligation as of December 31, 2018 by $100 and the net periodic postretirement benefit cost for 2018 by $19 . A one percentage point decrease in health care cost trend rates in each year would decrease the accumulated postretirement benefit obligation as of December 31, 2018 by $86 and the net periodic postretirement benefit cost for 2018 by $16 . The weighted average discount rate used in determining the accumulated postretirement benefit obligation was 3.50% in 2018 and 2.90% in 2017 . The Company contributes to one multiemployer defined benefit plan under the terms of a collective-bargaining agreement covering its union-represented employees of the Verona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its multiemployer plan, the Company will be required to pay that plan an amount based on the underfunded status of the plan, referred to as the withdrawal liability. The Company’s participation in this plan for the annual period ended December 31, 2018 is outlined in the table below. The “EIN/Pension Plan Number” column provides the Employee Identification Number (EIN).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18 and 2017 was affected by a 4.0% increase in the 2018 contribution rate. There have been no other significant changes that affect the comparability of 2018 and 2017 contributions. The Company does not represent more than 5% of the contributions to this pension fund. Pension EIN/Pension Pension Plan Protection Act Zone Status FIP/RP Status Pending/ Implemented Contributions of Balchem Corporation Surcharge Expiration Date of Collective- 2018 2017 2018 2017 2016 Central States, Southeast and Southwest Areas Pension Fund 36-6044243 Red as of 1/1/18 Red as of 1/1/17 Implemented $614 $594 $576 No 7/11/2020</t>
  </si>
  <si>
    <t>COMMITMENTS AND CONTINGENCIES</t>
  </si>
  <si>
    <t>Commitments and Contingencies Disclosure [Abstract]</t>
  </si>
  <si>
    <t>COMMITMENTS AND CONTINGENCIES In 2018, the Company entered into a two (2) year lease extension for approximately 20,000 square feet of office space, which serves as the Company’s corporate headquarters and as a laboratory facility. During 2018, the Company also entered into a two year and three month lease for 7,952 square feet of additional office space, which serves as an expansion of the corporate headquarters. The Company leases various other office, warehousing, and production space under non-cancelable operating leases, which expire at various times through 2031. The Company also leases most of its vehicles and office equipment under non-cancelable operating leases, which expire at various times through 2025. Rent expense charged to operations under such lease agreements for 2018 , 2017 and 2016 aggregated approximately $3,917 , $3,417 and $3,134 , respectively. Aggregate future minimum rental payments required under non-cancelable operating leases at December 31, 2018 are as follows: Year 2019 $ 3,445 2020 2,911 2021 2,002 2022 1,401 2023 1,182 Thereafter 5,687 Total minimum lease payments $ 16,628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MDNR”).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t>
  </si>
  <si>
    <t>FAIR VALUE OF FINANCIAL INSTRUMENTS</t>
  </si>
  <si>
    <t>Fair Value Disclosures [Abstract]</t>
  </si>
  <si>
    <t>FAIR VALUE OF FINANCIAL INSTRUMENTS The Company has a number of financial instruments, none of which are held for trading purposes. The Company estimates that the fair value of all financial instruments at December 31, 2018 and December 31, 2017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December 31, 2018 and 2017 includes $793 and $782</t>
  </si>
  <si>
    <t>RELATED PARTY TRANSACTIONS</t>
  </si>
  <si>
    <t>Related Party Transactions [Abstract]</t>
  </si>
  <si>
    <t>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 of earnings. The services the Company provided amounted to $3,694 and $3,445 , respectively, for the years ended December 31, 2018 and 2017 . The raw materials sold amounted to $31,107 and $23,459 , respectively, for the years ended December 31, 2018 and 2017 . These services and raw materials are primarily recorded in cost of goods sold net of the finished goods received from St. Gabriel CC Company, LLC of $22,540 and $20,827 , respectively for the years ended December 31, 2018 and 2017 . At December 31, 2018 and 2017, the Company had receivables of $3,210 and $6,190 , respectively, recorded in accounts receivable from St. Gabriel CC Company, LLC for services rendered and raw materials sold and payables of $1,943 and $4,112 , respectively, for finished goods received recorded in accrued expenses. In addition, the Company had payables in the amount of $314 and $363</t>
  </si>
  <si>
    <t>QUARTERLY FINANCIAL INFORMATION (UNAUDITED)</t>
  </si>
  <si>
    <t>Quarterly Financial Information Disclosure [Abstract]</t>
  </si>
  <si>
    <t>QUARTERLY FINANCIAL INFORMATION (UNAUDITED) (In thousands, except per share data) 2018 2017 First Quarter Second Quarter Third Quarter Fourth Quarter First Quarter Second Quarter Third Quarter Fourth Quarter Net sales $ 161,410 $ 163,687 $ 155,043 $ 163,539 $ 137,728 $ 147,082 $ 150,716 $ 159,264 Gross profit 51,459 53,466 48,002 51,325 44,429 46,761 46,181 51,638 Earnings before income taxes 25,177 25,061 23,529 25,263 20,710 22,560 20,697 24,522 Net earnings 19,346 19,679 19,214 20,334 15,518 16,536 16,043 41,975 Basic net earnings per common share $ .60 $ .61 $ .60 $ .63 $ .49 $ .52 $ .50 $ 1.31 Diluted net earnings per common share $ .60 $ .61 $ .59 $ .63 $ .48 $ .51 $ .50 $ 1.30</t>
  </si>
  <si>
    <t>VALUATION AND QUALIFYING ACCOUNTS</t>
  </si>
  <si>
    <t>SEC Schedule, 12-09, Valuation and Qualifying Accounts [Abstract]</t>
  </si>
  <si>
    <t>Description Balance at Beginning of Year Additions Charged (Credited) to Costs and Expenses Adjustments/Deductions Balance at End of Year Year ended December 31, 2018 Allowance for doubtful accounts $ 431 $ 43 $ 136 (a) $ 610 Inventory reserve 2,315 898 (638 ) (a) 2,575 Year ended December 31, 2017 Allowance for doubtful accounts $ 489 $ 126 $ (184 ) (a) $ 431 Inventory reserve 2,546 538 (769 ) (a) 2,315 Year ended December 31, 2016 Allowance for doubtful accounts $ 235 $ 417 $ (163 ) (a) $ 489 Inventory reserve 1,823 905 (182 ) (a) 2,546 (a)</t>
  </si>
  <si>
    <t>BUSINESS DESCRIPTION AND SUMMARY OF SIGNIFICANT ACCOUNTING POLICIES (Policies)</t>
  </si>
  <si>
    <t>Principles of Consolidation</t>
  </si>
  <si>
    <t>Principles of ConsolidationThe consolidated financial statements include the financial statements of the Company and its subsidiaries. All significant intercompany balances and transactions have been eliminated in consolidation.</t>
  </si>
  <si>
    <t>Revenue Recognition and Cost of Sales</t>
  </si>
  <si>
    <t>Cost of Sales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Revenue Recognition Revenue for each of the Company’s business segments is recognized when control of the promised goods is transferred to our customers, in an amount th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The Company does not charge its customers rental fees on cylinders or drums used to ship its products. The new accounting standard for the recognition of revenue, Accounting Standards Codification ("ASC") 606, Revenue from Contracts with Customers , was adopted for the fiscal year beginning on January 1, 2018. Per the new standard, revenue-generating contracts are assessed to identify distinct performance obligations, allocating transaction prices to those performance obligations, and criteria for satisfaction of a performance obligation. The new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Overall, the adoption of the new standard did not significantly alter our methodology for recognition of revenue. The Company adopted ASC 606 using the modified retrospective method applied to those contracts that were in progress as of January 1, 2018. Results for reporting periods beginning after January 1, 2018 are presented under ASC 606, while prior period amounts are not adjusted and continue to be reported in accordance with the Company’s historical accounting under ASC 605. The impact to revenues as a result of applying ASC 606 was an increase of $338 for the year ended December 31, 2018.</t>
  </si>
  <si>
    <t>Cash and Cash Equivalents</t>
  </si>
  <si>
    <t>Cash and Cash Equivalents 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U.S. and Italy cash balances at these financial institutions exceed the Federal Deposit Insurance Corporation (“FDIC”) and Fondo Interbancario di Tutela dei Depositi (“FITD”) insurance limits.</t>
  </si>
  <si>
    <t>Accounts Receivable</t>
  </si>
  <si>
    <t>Accounts Receivable Credit terms are granted in the normal course of business to the Company’s customers. On-going credit evaluations are performed on the Company’s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the Company’s customers to make required payments are maintained. Estimated losses are based on historical experience and any specific customer collection issues identified.</t>
  </si>
  <si>
    <t>InventoriesInventories are valued at the lower of cost (first in, first out or average) or net realizable value and have been reduced by an allowance for excess or obsolete inventories. Cost elements include material, labor and manufacturing overhead.</t>
  </si>
  <si>
    <t>Property, Plant and Equipment and Depreciation</t>
  </si>
  <si>
    <t>Property, Plant and Equipment and Depreciation Property, plant and equipment are stated at cost. Depreciation of plant and equipment is calculated using the straight-line method over the estimated useful lives of the assets as follows: Buildings 15-25 years Equipment 2-28 years</t>
  </si>
  <si>
    <t>Business Concentrations</t>
  </si>
  <si>
    <t>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8 , 2017 and 2016</t>
  </si>
  <si>
    <t>Goodwill and Acquired Intangible Assets</t>
  </si>
  <si>
    <t>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C 350, the Company first assesses qualitative factors to determine whether it is “more likely than not” (i.e. a likelihood of more than 50%) that the fair values of its reporting units are less than their respective carrying amounts, including goodwill, as a basis for determining whether it is necessary to perform the two-step goodwill impairment test. If determined to be necessary, the two-step impairment test shall be used to identify potential goodwill impairment and measure the amount of a goodwill impairment loss to be recognized (if any). The Company has an unconditional option to bypass the qualitative assessment and proceed directly to performing the first step of the goodwill impairment test. As of October 1, 2018 and 2017, the Company opted to bypass the qualitative assessment and proceeded directly to performing the first step of the goodwill impairment test. As of October 1, 2018, it assessed the fair values of its reporting units by utilizing the income approach, based on a discounted cash flow valuation model as the basis for its conclusions. As of October 1, 2017, the Company assessed the fair values of its reporting units by utilizing the income approach, based on a discounted cash flow valuation model as the basis for its conclusions, as well as market approaches for certain reporting unit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447,995 and $441,361 as of December 31, 2018 and December 31, 2017 , respectively, subject to the provisions of ASC 350, “Intangibles-Goodwill and Other.” Goodwill at December 31, 2016 $ 439,811 Goodwill as a result of the Acquisitions - see Note 2 1,550 Goodwill at December 31, 2017 441,361 Goodwill as a result of the Acquisitions – see Note 2 6,838 Impact due to change in foreign exchange rates (204 ) Goodwill at December 31, 2018 $ 447,995 December 31, 2018 December 31, 2017 Human Nutrition &amp; Health $ 405,527 $ 405,334 Animal Nutrition &amp; Health 18,578 12,137 Specialty Products 22,662 22,662 Industrial Products 1,228 1,228 Total $ 447,995 $ 441,361 The following intangible assets with finite lives are stated at cost and are amortized either on an accelerated basis or on a straight-line basis over the following estimated useful lives: Amortization Period (in years) Customer relationships and lists 10 Trademarks &amp; trade names 5 - 17 Developed technology 5 Regulatory registration costs 5 - 10 Patents &amp; trade secrets 15 - 17 Other 3 - 18</t>
  </si>
  <si>
    <t>Income Taxes</t>
  </si>
  <si>
    <t>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would b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significant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Our policy for recording interest and penalties associated with uncertain tax positions is to record such items as a component of our income tax provision.</t>
  </si>
  <si>
    <t>Use of Estimates</t>
  </si>
  <si>
    <t xml:space="preserve">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t>
  </si>
  <si>
    <t>Fair Value of Financial Instruments</t>
  </si>
  <si>
    <t>Fair Value of Financial Instruments The Company has a number of financial instruments, none of which are held for trading purposes. The Company estimates that the fair value of all financial instruments at December 31, 2018 and 2017</t>
  </si>
  <si>
    <t>Selling, General and Administrative Expenses</t>
  </si>
  <si>
    <t>Selling, General and Administrative Expenses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t>
  </si>
  <si>
    <t>Research and Development</t>
  </si>
  <si>
    <t>Research and DevelopmentResearch and development costs are expensed as incurred.</t>
  </si>
  <si>
    <t>Net Earnings Per Common Share</t>
  </si>
  <si>
    <t>Net Earnings Per Common Share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t>
  </si>
  <si>
    <t>Stock-based Compensation</t>
  </si>
  <si>
    <t>Stock-based Compensation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t>
  </si>
  <si>
    <t>Impairment of Long-lived Assets</t>
  </si>
  <si>
    <t>Impairment of Long-lived Assets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For the year ended December 31, 2018, we recorded certain immaterial impairment charges in connection with the IFP integration.</t>
  </si>
  <si>
    <t>New Accounting Pronouncements</t>
  </si>
  <si>
    <t>New Accounting Pronouncements Recently Issued Accounting Standards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Early adoption is permitted, and the standard may be adopted either using the prospective or retrospective transition approach. The Company is currently evaluating the impact of this pronouncemen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have minimal impact on its financial reporting.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In February 2016, the FASB issued ASU No. 2016-02, “Leases” (“ASU 2016-02”), which was further clarified by ASU 2018-11 and addresses the recognition of assets and liabilities that arise from all leases. The guidance requires lessees to recognize right-of-use assets ("ROU") and lease liabilities for most leases in the Consolidated Balance Sheets. The guidance is effective for annual and interim periods beginning after December 15, 2018 and early adoption is permitted. The standard can be applied using the modified retrospective method, with elective reliefs, which requires application of the new guidance for all periods presented.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The Company will adopt the new standard on January 1, 2019 and has elected the optional transition method to account for the impact of the adoption with a cumulative-effect adjustment in the period of adoption.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has not elected the use-of-hindsight or the practical expedient pertaining to land easements, the latter not being applicable to the Company. The Company is substantially complete with its evaluation of the effect that the adoption of this ASU will have on the financial statements. While the Company continues to assess all of the effects of adoption, it currently believes the most significant effects will be related to (1) the recognition of new right-of-use assets and lease liabilities on its balance sheet for its operating leases, and (2) providing significant new disclosures about its leasing activities. In connection with the adoption of this standard, the Company expects to recognize additional operating liabilities of approximately $12,900 with corresponding ROU assets of approximately $12,700 based on the present value of the remaining minimum rental payments under current leasing standards for existing operating leases. The Company does not anticipate any material impact to the Consolidated Statements of Earnings when compared to reporting under historical guidance and does not expect any impact to cash flows from or used in operating, financing, or investing on our Consolidated Statements of Cash Flows. The new standard also provides practical expedients for an entity’s ongoing accounting. The Company has elected the short-term lease recognition exemption for all leases that qualify, which means for those leases that qualify, the Company will not recognize ROU assets or lease liabilities. The Company has also elected the practical expedient to not separate lease and non-lease components for all of its leases. In May 2014, the FASB issued a comprehensive new revenue recognition standard that superseded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is effective for annual reporting periods beginning after December 15, 2017, including interim periods within that reporting period. The Company performed a detailed review of its contract portfolio representative of its different businesses and compared historical accounting policies and practices to the new standard. Because the standard impacts its business processes, systems and controls, the Company also developed a comprehensive change management project plan to guide the implementation. Over the course of 2017, the Company conducted training sessions for those in its global organization that are impacted by the new standard. The Company’s primary business is the sale of products, and the adoption of the new revenue recognition standard did not have a material impact on its financial statements. The Company adopted the new standard effective January 1, 2018 utilizing the modified retrospective method. The cumulative-effect adjustment to retained earnings upon adoption was not material.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The Company adopted ASU 2017-01 on January 1, 2018 prospectively (prior periods have not been restated). There was no significant impact on the Company’s consolidated financial statements. In October 2016, the FASB issued ASU 2016-16, “Intra-Entity Transfers of Assets Other Than Inventory” (“ASU 2016-16”).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guidance is effective for annual and interim periods beginning after December 15, 2017. The Company adopted ASU 2016-16 on January 1, 2018 utilizing the modified retrospective method. There was no impact on the Company’s consolidated financial statements. In March 2018, the FASB issued ASU No. 2018-05, “Amendments to SEC Paragraph Pursuant to SEC Staff Accounting Bulletin No. 118” (“ASU 2018-05”), which clarifies the income tax accounting implications of the Tax Cuts and Jobs Act. The guidance is effective immediately. In the 4 th</t>
  </si>
  <si>
    <t>BUSINESS DESCRIPTION AND SUMMARY OF SIGNIFICANT ACCOUNTING POLICIES (Tables)</t>
  </si>
  <si>
    <t>Property, Plant and Equipment, Estimated Useful Lives</t>
  </si>
  <si>
    <t>Depreciation of plant and equipment is calculated using the straight-line method over the estimated useful lives of the assets as follows: Buildings 15-25 years Equipment 2-28 years</t>
  </si>
  <si>
    <t>Summary of Goodwill</t>
  </si>
  <si>
    <t>The Company had goodwill in the amount of $447,995 and $441,361 as of December 31, 2018 and December 31, 2017 , respectively, subject to the provisions of ASC 350, “Intangibles-Goodwill and Other.” Goodwill at December 31, 2016 $ 439,811 Goodwill as a result of the Acquisitions - see Note 2 1,550 Goodwill at December 31, 2017 441,361 Goodwill as a result of the Acquisitions – see Note 2 6,838 Impact due to change in foreign exchange rates (204 ) Goodwill at December 31, 2018 $ 447,995 December 31, 2018 December 31, 2017 Human Nutrition &amp; Health $ 405,527 $ 405,334 Animal Nutrition &amp; Health 18,578 12,137 Specialty Products 22,662 22,662 Industrial Products 1,228 1,228 Total $ 447,995 $ 441,361</t>
  </si>
  <si>
    <t>Intangible Assets, Estimated Useful Lives</t>
  </si>
  <si>
    <t>The following intangible assets with finite lives are stated at cost and are amortized either on an accelerated basis or on a straight-line basis over the following estimated useful lives: Amortization Period (in years) Customer relationships and lists 10 Trademarks &amp; trade names 5 - 17 Developed technology 5 Regulatory registration costs 5 - 10 Patents &amp; trade secrets 15 - 17 Other 3 - 18</t>
  </si>
  <si>
    <t>SIGNIFICANT ACQUISITIONS (Tables)</t>
  </si>
  <si>
    <t>Estimated Fair Values of Assets Acquired and Liabilities Assumed</t>
  </si>
  <si>
    <t>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340 Trade accounts payable (844 ) Accrued expenses (1,416 ) Bank debt (2,384 ) Deferred income taxes (3,871 ) Amount paid to shareholders 21,226 IFP bank debt paid on purchase date 2,384 Total amount paid $ 23,610</t>
  </si>
  <si>
    <t>STOCKHOLDERS' EQUITY (Tables)</t>
  </si>
  <si>
    <t>Schedule of Compensation Cost on Net Earnings</t>
  </si>
  <si>
    <t>The Company’s results for the years ended December 31, 2018 , 2017 and 2016 reflected the following compensation cost and such compensation cost had the following effects on net earnings: Increase/(Decrease) for the 2018 2017 2016 Cost of sales $ 973 $ 524 $ 1,040 Operating expenses 5,440 5,736 5,984 Net earnings (4,965 ) (3,990 ) (4,473 )</t>
  </si>
  <si>
    <t>Schedule of Assumptions Used in the Valuation of Option Awards</t>
  </si>
  <si>
    <t>Risk-free interest rates are based on the implied yields currently available on U.S. Treasury zero coupon issues with a remaining term equal to the expected life. Year Ended December 31, Weighted Average Assumptions: 2018 2017 2016 Expected Volatility 26.8 % 30.1 % 34.4 % Expected Term (in years) 4.4 4.6 5.0 Risk-Free Interest Rate 2.6 % 1.8 % 1.2 % Dividend Yield 0.6 % 0.5 % 0.5 %</t>
  </si>
  <si>
    <t>Summary of Stock Option Activity</t>
  </si>
  <si>
    <t>A summary of stock option plan activity for 2018 , 2017 , and 2016 for all plans is as follows: 2018 # of Shares (000s) Weighted Average Exercise Price Outstanding at beginning of year 946 $ 55.44 Granted 148 74.57 Exercised (198 ) 41.71 Forfeited (6 ) 74.90 Cancelled (3 ) 48.54 Outstanding at end of year 887 $ 61.59 Exercisable at end of year 490 $ 50.50 2017 # of Shares (000s) Weighted Average Exercise Price Outstanding at beginning of year 1,066 $ 45.32 Granted 222 85.22 Exercised (268 ) 36.36 Forfeited (52 ) 72.29 Cancelled (22 ) 57.48 Outstanding at end of year 946 $ 55.44 Exercisable at end of year 493 $ 41.01 2016 # of Shares (000s) Weighted Average Exercise Price Outstanding at beginning of year 1,017 $ 37.29 Granted 341 60.92 Exercised (236 ) 30.44 Forfeited (56 ) 58.23 Outstanding at end of year 1,066 $ 45.32 Exercisable at end of year 604 $ 34.77</t>
  </si>
  <si>
    <t>Schedule of Other Information Pertaining to Stock Option Activity</t>
  </si>
  <si>
    <t>Other information pertaining to option activity during the years ended December 31, 2018 , 2017 and 2016 is as follows: Years Ended December 31, 2018 2017 2016 Weighted-average fair value of options granted $ 18.62 $ 23.20 $ 18.48 Total intrinsic value of stock options exercised ($000s) $ 10,456 $ 11,900 $ 8,609</t>
  </si>
  <si>
    <t>Schedule of Additional Information Relating to Stock Options Outstanding</t>
  </si>
  <si>
    <t>Additional information related to stock options outstanding under all plans at December 31, 2018 is as follows: Options Outstanding Options Exercisable Range of Exercise Prices Shares Outstanding (000s) Weighted Average Remaining Contractual Term Weighted Average Exercise Price Number Exercisable (000s) Weighted Average Exercise Price $13.61 - $34.81 134 2.0 years $ 28.03 134 $ 28.03 $38.10 - $59.95 195 5.2 years 52.51 191 52.39 $60.01 - $85.40 558 7.7 years 72.82 165 66.61 887 6.3 years $ 61.59 490 $ 50.50</t>
  </si>
  <si>
    <t>Schedule of Non-vested Restricted Stock Activity</t>
  </si>
  <si>
    <t>Non-vested restricted stock activity for the years ended December 31, 2018 , 2017 and 2016 is summarized below: Shares (000s) Weighted Average Grant Date Fair Value Non-vested balance as of December 31, 2017 66 $ 65.66 Granted 42 77.50 Vested (27 ) 62.74 Forfeited (2 ) 74.57 Non-vested balance as of December 31, 2018 79 $ 72.75 Shares (000s) Weighted Non-vested balance as of December 31, 2016 102 $ 54.18 Granted 21 83.43 Vested (53 ) 51.39 Forfeited (4 ) 55.45 Non-vested balance as of December 31, 2017 66 $ 65.66 Shares (000s) Weighted Average Grant Date Fair Value Non-vested balance as of December 31, 2015 150 $ 47.46 Granted 19 61.22 Vested (66 ) 40.96 Forfeited (1 ) 56.77 Non-vested balance as of December 31, 2016 102 $ 54.18</t>
  </si>
  <si>
    <t>Schedule of Non-vested Performance Share Activity</t>
  </si>
  <si>
    <t>Non-vested performance share activity for the years ended December 31, 2018 , 2017 and 2016 is summarized below: Shares (000s) Weighted Average Grant Date Fair Value Non-vested balance as of December 31, 2017 39 $ 72.62 Granted 32 71.27 Vested (15 ) 58.78 Forfeited (3 ) 72.55 Non-vested balance as of December 31, 2018 53 $ 75.61 Shares (000s) Weighted Average Grant Date Fair Value Non-vested balance as of December 31, 2016 34 $ 61.06 Granted 16 93.85 Vested — — Forfeited (11 ) 69.25 Non-vested balance as of December 31, 2017 39 $ 72.62 Shares (000s) Weighted Average Grant Date Fair Value Non-vested as of December 31, 2015 20 $ 58.77 Granted 22 63.15 Vested — — Forfeited (8 ) 60.88 Non-vested as of December 31, 2016 34 $ 61.06</t>
  </si>
  <si>
    <t>INVENTORIES (Tables)</t>
  </si>
  <si>
    <t>Schedule of Inventories</t>
  </si>
  <si>
    <t>Inventories at December 31, 2018 and 2017 consisted of the following: 2018 2017 Raw materials $ 23,661 $ 20,520 Work in progress 4,649 6,308 Finished goods 38,877 33,868 Total inventories $ 67,187 $ 60,696</t>
  </si>
  <si>
    <t>PROPERTY, PLANT AND EQUIPMENT (Tables)</t>
  </si>
  <si>
    <t>Property, Plant and Equipment</t>
  </si>
  <si>
    <t>Property, plant and equipment at December 31, 2018 and 2017 are summarized as follows: 2018 2017 Land $ 7,965 $ 7,262 Building 67,702 63,224 Equipment 213,909 201,341 Construction in progress 18,170 13,860 307,746 285,687 Less: Accumulated depreciation 113,407 95,894 Property, plant and equipment, net $ 194,339 $ 189,793</t>
  </si>
  <si>
    <t>Schedule of Long-Lived Assets by Geographical Area</t>
  </si>
  <si>
    <t>Geographic Area Data - Long-Lived Assets (excluding intangible assets): 2018 2017 North America $ 170,830 $ 175,027 Europe 23,509 14,766 Total 194,339 189,793</t>
  </si>
  <si>
    <t>INTANGIBLE ASSETS (Tables)</t>
  </si>
  <si>
    <t>Schedule of Identifiable Intangible Assets</t>
  </si>
  <si>
    <t>As of December 31, 2018 and 2017 , the Company had identifiable intangible assets as follows: Amortization Period (In years) 2018 Gross Carrying Amount 2018 Accumulated Amortization 2017 Gross Carrying Amount 2017 Accumulated Amortization Customer relationships &amp; lists 10 $ 192,185 $ 122,545 $ 190,061 $ 105,573 Trademarks &amp; trade names 5-17 39,934 16,755 40,630 12,895 Developed technology 5 13,338 8,604 13,338 5,936 Other 3-18 14,913 6,481 13,466 5,018 $ 260,370 $ 154,385 $ 257,495 $ 129,422</t>
  </si>
  <si>
    <t>NET EARNINGS PER COMMON SHARE (Tables)</t>
  </si>
  <si>
    <t>Reconciliation of the Net Earnings and Shares used in Calculating Basic and Diluted Net Earnings Per Share</t>
  </si>
  <si>
    <t>The following presents a reconciliation of the net earnings and shares used in calculating basic and diluted net earnings per common share: 2018 Earnings (Numerator) Number of Shares (Denominator) Per Share Amount Basic EPS – Net earnings and weighted average common shares outstanding $ 78,573 32,093,037 $ 2.45 Effect of dilutive securities – stock options, restricted stock, and performance shares 351,858 Diluted EPS – Net earnings and weighted average common shares outstanding and effect of stock options, restricted stock, and performance shares $ 78,573 32,444,895 $ 2.42 2017 Earnings (Numerator) Number of Shares (Denominator) Per Share Amount Basic EPS – Net earnings and weighted average common shares outstanding $ 90,071 31,838,641 $ 2.83 Effect of dilutive securities – stock options, restricted stock, and performance shares 391,165 Diluted EPS – Net earnings and weighted average common shares outstanding and effect of stock options, restricted stock, and performance shares $ 90,071 32,229,806 $ 2.79 2016 Earnings (Numerator) Number of Shares (Denominator) Per Share Amount Basic EPS – Net earnings and weighted average common shares outstanding $ 55,972 31,521,667 $ 1.78 Effect of dilutive securities – stock options, restricted stock, and performance shares 400,971 Diluted EPS – Net earnings and weighted average common shares outstanding and effect of stock options, restricted stock, and performance shares $ 55,972 31,922,638 $ 1.75</t>
  </si>
  <si>
    <t>INCOME TAXES (Tables)</t>
  </si>
  <si>
    <t>Schedule of Income Tax Expense</t>
  </si>
  <si>
    <t>Income tax expense consists of the following: 2018 2017 2016 Current: Federal $ 18,296 $ 20,102 $ 28,765 Foreign 4,060 3,015 2,670 State 3,880 2,790 2,483 Deemed Repatriation (970 ) 1,389 — Deferred: Federal (3,788 ) (1,302 ) (7,114 ) Foreign (69 ) 62 52 State (952 ) (384 ) 106 Federal Rate Change — (27,255 ) — Total income tax provision $ 20,457 $ (1,583 ) $ 26,962</t>
  </si>
  <si>
    <t>Schedule of Income Tax Reconciliation</t>
  </si>
  <si>
    <t>The provision for income taxes differs from the amount computed by applying the Federal statutory rate of 21% for 2018 and 35% for 2017 and 2016 to earnings before income tax expense due to the following: 2018 2017 2016 Income tax at Federal statutory rate $ 20,796 $ 30,971 29,027 State income taxes, net of Federal income taxes 2,742 708 1,510 Federal Rate Change — (27,255 ) — Stock Options (1,293 ) (2,927 ) — GILTI &amp; FDII 1,027 — — Deemed Repatriation (970 ) 1,389 — Foreign Tax Credits (1,136 ) — — Domestic production activities deduction — (2,382 ) (3,299 ) Other (709 ) (2,087 ) (276 ) Total income tax provision $ 20,457 $ (1,583 ) 26,962</t>
  </si>
  <si>
    <t>Schedule of Deferred Tax Assets and Liabilities</t>
  </si>
  <si>
    <t>The tax effects of temporary differences that give rise to significant portions of the deferred tax assets and deferred tax liabilities at December 31, 2018 and 2017 were as follows: 2018 2017 Deferred tax assets: Inventories $ 1,260 $ 1,297 Restricted stock and stock options 3,567 3,248 Other 2,885 1,764 Total deferred tax assets 7,712 6,309 Deferred tax liabilities: Amortization $ 27,080 $ 31,311 Depreciation 23,837 22,172 Other 1,104 1,374 Total deferred tax liabilities 52,021 54,857 Net deferred tax liability $ 44,309 $ 48,548</t>
  </si>
  <si>
    <t>Schedule of Reconciliation of Unrecognized Tax Benefits</t>
  </si>
  <si>
    <t>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18 2017 2016 Balance at beginning of period $ 4,781 $ 6,637 $ 6,570 Increases for tax positions of prior years 1,366 393 332 Decreases for tax positions of prior years (1,185 ) (2,711 ) (406 ) Increases for tax positions related to current year 747 462 141 Balance at end of period $ 5,709 $ 4,781 $ 6,637</t>
  </si>
  <si>
    <t>SEGMENT INFORMATION (Tables)</t>
  </si>
  <si>
    <t>Segment Reporting Information, by Segment</t>
  </si>
  <si>
    <t>Business Segment Assets: 2018 2017 Human Nutrition &amp; Health $ 702,692 $ 719,010 Animal Nutrition &amp; Health 136,810 118,418 Specialty Products 59,558 63,141 Industrial Products 22,822 18,471 Other Unallocated 59,473 44,596 Total $ 981,355 $ 963,636 Other unallocated assets consist of certain cash, receivables, prepaid expenses, equipment and leasehold improvements, net of accumulated depreciation, and deferred income taxes, which the Company does not allocate to its individual business segments. Business Segment Net Sales: 2018 2017 2016 Human Nutrition &amp; Health $ 341,237 $ 315,796 $ 297,134 Animal Nutrition &amp; Health 175,693 157,688 161,119 Specialty Products 75,808 73,355 70,126 Industrial Products 50,941 47,951 24,825 Total $ 643,679 $ 594,790 $ 553,204 Business Segment Earnings Before Income Taxes: 2018 2017 2016 Human Nutrition &amp; Health $ 48,490 $ 44,010 $ 38,156 Animal Nutrition &amp; Health 26,673 22,292 28,686 Specialty Products 25,361 24,949 22,862 Industrial Products 9,013 6,413 1,949 Transaction and integration costs (1,786 ) (2,496 ) (815 ) Indemnification settlement — 2,087 — Interest and other income, net (8,721 ) (8,767 ) (7,904 ) Total $ 99,030 $ 88,488 $ 82,934 Transaction and integration costs were primarily related to the aforementioned definitive agreement (see Note 2), one immaterial acquisition completed in each of 2018 and 2017, and the acquisition of Albion International, Inc. in 2016. Depreciation/Amortization: 2018 2017 2016 Human Nutrition &amp; Health $ 33,594 $ 33,384 $ 33,796 Animal Nutrition &amp; Health 5,606 5,618 7,243 Specialty Products 4,092 4,097 3,787 Industrial Products 694 806 850 Total $ 43,986 $ 43,905 $ 45,676 Capital Expenditures: 2018 2017 2016 Human Nutrition &amp; Health $ 8,881 $ 20,580 $ 14,470 Animal Nutrition &amp; Health 6,021 4,424 6,577 Specialty Products 2,356 1,306 1,286 Industrial Products 1,912 1,216 701 Total $ 19,170 $ 27,526 $ 23,034</t>
  </si>
  <si>
    <t>REVENUE (Tables)</t>
  </si>
  <si>
    <t>Disaggregation of Revenue by Source and Geography</t>
  </si>
  <si>
    <t>The following table presents revenues disaggregated by revenue source (in thousands). Sales and usage-based taxes are excluded from revenues. 2018 2017 2016 Product Sales $ 590,790 $ 542,065 $ 505,174 Co-manufacturing 41,348 41,658 39,396 Bill and Hold 4,612 4,094 3,061 Consignment 2,442 2,333 2,170 Product Sales Revenue 639,192 590,150 549,801 Royalty Revenue 4,487 4,640 3,403 Total $ 643,679 $ 594,790 $ 553,204 The following table presents revenues disaggregated by geography, based on the billing addresses of customers (in thousands): 2018 2017 2016 United States $ 482,691 $ 460,599 $ 420,821 Foreign Countries 160,988 134,191 132,383 Total $ 643,679 $ 594,790 $ 553,204</t>
  </si>
  <si>
    <t>SUPPLEMENTAL CASH FLOW INFORMATION (Tables)</t>
  </si>
  <si>
    <t>Supplemental Cash Flow Information</t>
  </si>
  <si>
    <t>Cash paid during the year for: 2018 2017 2016 Income taxes $ 20,593 $ 25,845 $ 30,741 Interest $ 6,940 $ 7,021 $ 6,669 Non-cash financing activities: 2018 2017 2016 Dividends payable $ 15,220 $ 13,484 $ 12,088</t>
  </si>
  <si>
    <t>ACCUMULATED OTHER COMPREHENSIVE INCOME (Tables)</t>
  </si>
  <si>
    <t>Schedule of Changes in Accumulated Other Comprehensive Income (Loss)</t>
  </si>
  <si>
    <t>The changes in accumulated other comprehensive income (loss) were as follows: Years Ended 2018 2017 2016 Net foreign currency translation adjustment $ (2,982 ) $ 5,404 $ (1,390 ) Net change in postretirement benefit plan (see Note 15 for further information) Initial adoption of new plan — — (444 ) Net gain/(loss) arising during the period 522 (49 ) 101 Amortization of prior service credit/(cost) 74 74 57 Amortization of (gain)/loss (8 ) (15 ) (10 ) Total before tax 588 10 (296 ) Tax 434 (207 ) (49 ) Net of tax 1,022 (197 ) (345 ) Total other comprehensive income (loss) $ (1,960 ) $ 5,207 $ (1,735 )</t>
  </si>
  <si>
    <t>Components of Accumulated Other Comprehensive Income (Loss)</t>
  </si>
  <si>
    <t>Accumulated other comprehensive income/(loss) at December 31, 2018 consisted of the following: Foreign currency translation adjustment Postretirement benefit plan Total Balance December 31, 2017 $ (1,303 ) $ (339 ) $ (1,642 ) Other comprehensive (loss)/gain (2,982 ) 1,022 (1,960 ) Balance December 31, 2018 $ (4,285 ) $ 683 $ (3,602 )</t>
  </si>
  <si>
    <t>EMPLOYEE BENEFIT PLANS (Tables)</t>
  </si>
  <si>
    <t>Schedule of Changes in Benefit Obligation</t>
  </si>
  <si>
    <t>The actuarial recorded liabilities for such unfunded postretirement benefits are as follows: Change in benefit obligation: 2018 2017 Benefit obligation at beginning of year $ 1,573 $ 1,411 Initial adoption of new plan — — Service cost with interest to end of year 78 67 Interest cost 44 46 Participant contributions 40 28 Benefits paid (136 ) (58 ) Actuarial (gain)/loss (425 ) 79 Benefit obligation at end of year $ 1,174 $ 1,573</t>
  </si>
  <si>
    <t>Schedule of Changes in Plan Assets</t>
  </si>
  <si>
    <t>Change in plan assets: 2018 2017 Fair value of plan assets at beginning of year $ — $ — Employer (reimbursement)/contributions 96 30 Participant contributions 40 28 Benefits paid (136 ) (58 ) Fair value of plan assets at end of year $ — $ —</t>
  </si>
  <si>
    <t>Schedule of Amounts Recognized in Consolidated Balance Sheet</t>
  </si>
  <si>
    <t>Amounts recognized in consolidated balance sheet: 2018 2017 Accumulated postretirement benefit obligation $ (1,174 ) $ (1,573 ) Fair value of plan assets — — Funded status (1,174 ) (1,573 ) Unrecognized prior service cost N/A N/A Unrecognized net (gain)/loss N/A N/A Net amount recognized in consolidated balance sheet (after ASC 715) (included in other long-term obligations) $ 1,174 $ 1,573 Accrued postretirement benefit cost (included in other long-term obligations) N/A N/A</t>
  </si>
  <si>
    <t>Schedule of Components of Net Periodic Benefit Cost</t>
  </si>
  <si>
    <t>Components of net periodic benefit cost: 2018 2017 2016 Service cost with interest to end of year $ 78 $ 67 $ 66 Interest cost 44 46 48 Amortization of prior service credit/(cost) 74 74 57 Amortization of (gain)/loss (8 ) (15 ) (10 ) Total net periodic benefit cost $ 188 $ 172 $ 161</t>
  </si>
  <si>
    <t>Schedule of Estimated Future Employer Contributions and Benefit Payments</t>
  </si>
  <si>
    <t>Estimated future employer contributions and benefit payments are as follows: Year 2019 $ 127 2020 89 2021 73 2022 90 2023 88 Years 2024-2028 497</t>
  </si>
  <si>
    <t>Summary of Pension Fund</t>
  </si>
  <si>
    <t>The Company does not represent more than 5% of the contributions to this pension fund. Pension EIN/Pension Pension Plan Protection Act Zone Status FIP/RP Status Pending/ Implemented Contributions of Balchem Corporation Surcharge Expiration Date of Collective- 2018 2017 2018 2017 2016 Central States, Southeast and Southwest Areas Pension Fund 36-6044243 Red as of 1/1/18 Red as of 1/1/17 Implemented $614 $594 $576 No 7/11/2020</t>
  </si>
  <si>
    <t>COMMITMENTS AND CONTINGENCIES (Tables)</t>
  </si>
  <si>
    <t>Schedule of Aggregate Future Minimum Rental Payments Required Under Non-Cancelable Operating Leases</t>
  </si>
  <si>
    <t>Aggregate future minimum rental payments required under non-cancelable operating leases at December 31, 2018 are as follows: Year 2019 $ 3,445 2020 2,911 2021 2,002 2022 1,401 2023 1,182 Thereafter 5,687 Total minimum lease payments $ 16,628</t>
  </si>
  <si>
    <t>QUARTERLY FINANCIAL INFORMATION (Tables)</t>
  </si>
  <si>
    <t>Schedule of Quarterly Financial Information</t>
  </si>
  <si>
    <t>(In thousands, except per share data) 2018 2017 First Quarter Second Quarter Third Quarter Fourth Quarter First Quarter Second Quarter Third Quarter Fourth Quarter Net sales $ 161,410 $ 163,687 $ 155,043 $ 163,539 $ 137,728 $ 147,082 $ 150,716 $ 159,264 Gross profit 51,459 53,466 48,002 51,325 44,429 46,761 46,181 51,638 Earnings before income taxes 25,177 25,061 23,529 25,263 20,710 22,560 20,697 24,522 Net earnings 19,346 19,679 19,214 20,334 15,518 16,536 16,043 41,975 Basic net earnings per common share $ .60 $ .61 $ .60 $ .63 $ .49 $ .52 $ .50 $ 1.31 Diluted net earnings per common share $ .60 $ .61 $ .59 $ .63 $ .48 $ .51 $ .50 $ 1.30</t>
  </si>
  <si>
    <t>BUSINESS DESCRIPTION AND SUMMARY OF SIGNIFICANT ACCOUNTING POLICIES - Property, Plant and Equipment Useful Lives (Details)</t>
  </si>
  <si>
    <t>Buildings | Minimum</t>
  </si>
  <si>
    <t>Property, Plant and Equipment [Line Items]</t>
  </si>
  <si>
    <t>Estimated useful lives</t>
  </si>
  <si>
    <t>15 years</t>
  </si>
  <si>
    <t>Buildings | Maximum</t>
  </si>
  <si>
    <t>25 years</t>
  </si>
  <si>
    <t>Equipment | Minimum</t>
  </si>
  <si>
    <t>2 years</t>
  </si>
  <si>
    <t>Equipment | Maximum</t>
  </si>
  <si>
    <t>28 years</t>
  </si>
  <si>
    <t>BUSINESS DESCRIPTION AND SUMMARY OF SIGNIFICANT ACCOUNTING POLICIES - Goodwill (Details) - USD ($) $ in Thousands</t>
  </si>
  <si>
    <t>Goodwill [Roll Forward]</t>
  </si>
  <si>
    <t>Goodwill, beginning of period</t>
  </si>
  <si>
    <t>Goodwill as a result of the Acquisitions – see Note 2</t>
  </si>
  <si>
    <t>Impact due to change in foreign exchange rates</t>
  </si>
  <si>
    <t>Goodwill, end of period</t>
  </si>
  <si>
    <t>Human Nutrition &amp; Health</t>
  </si>
  <si>
    <t>Animal Nutrition &amp; Health</t>
  </si>
  <si>
    <t>Specialty Products</t>
  </si>
  <si>
    <t>Industrial Products</t>
  </si>
  <si>
    <t>BUSINESS DESCRIPTION AND SUMMARY OF SIGNIFICANT ACCOUNTING POLICIES - Intangible Assets Useful Lives (Details)</t>
  </si>
  <si>
    <t>Customer relationships and lists</t>
  </si>
  <si>
    <t>Finite-Lived Intangible Assets [Line Items]</t>
  </si>
  <si>
    <t>Useful life of intangible assets</t>
  </si>
  <si>
    <t>10 years</t>
  </si>
  <si>
    <t>Developed technology</t>
  </si>
  <si>
    <t>5 years</t>
  </si>
  <si>
    <t>Minimum | Trademarks &amp; trade names</t>
  </si>
  <si>
    <t>Minimum | Regulatory registration costs</t>
  </si>
  <si>
    <t>Minimum | Patents &amp; trade secrets</t>
  </si>
  <si>
    <t>Minimum | Other</t>
  </si>
  <si>
    <t>3 years</t>
  </si>
  <si>
    <t>Maximum | Trademarks &amp; trade names</t>
  </si>
  <si>
    <t>17 years</t>
  </si>
  <si>
    <t>Maximum | Regulatory registration costs</t>
  </si>
  <si>
    <t>Maximum | Patents &amp; trade secrets</t>
  </si>
  <si>
    <t>Maximum | Other</t>
  </si>
  <si>
    <t>18 years</t>
  </si>
  <si>
    <t>BUSINESS DESCRIPTION AND SUMMARY OF SIGNIFICANT ACCOUNTING POLICIES - New Accounting Pronouncements (Details) - USD ($) $ in Thousands</t>
  </si>
  <si>
    <t>3 Months Ended</t>
  </si>
  <si>
    <t>Sep. 30, 2018</t>
  </si>
  <si>
    <t>Mar. 31, 2018</t>
  </si>
  <si>
    <t>Sep. 30, 2017</t>
  </si>
  <si>
    <t>Jun. 30, 2017</t>
  </si>
  <si>
    <t>Mar. 31, 2017</t>
  </si>
  <si>
    <t>Jan. 01, 2019</t>
  </si>
  <si>
    <t>New Accounting Pronouncements or Change in Accounting Principle [Line Items]</t>
  </si>
  <si>
    <t>Increase in revenues</t>
  </si>
  <si>
    <t>Scenario, Forecast | Accounting Standards Update 2016-02</t>
  </si>
  <si>
    <t>Operating lease liability</t>
  </si>
  <si>
    <t>Right-of-use asset, operating lease</t>
  </si>
  <si>
    <t>Difference between Revenue Guidance in Effect before and after Topic 606 | Accounting Standards Update 2014-09</t>
  </si>
  <si>
    <t>SIGNIFICANT ACQUISITIONS - Additional Information (Details) - USD ($) $ in Thousands</t>
  </si>
  <si>
    <t>Jun. 01, 2017</t>
  </si>
  <si>
    <t>Business Acquisition [Line Items]</t>
  </si>
  <si>
    <t>Innovative Food Processors, Inc.</t>
  </si>
  <si>
    <t>Percentage of outstanding common shares acquired</t>
  </si>
  <si>
    <t>100.00%</t>
  </si>
  <si>
    <t>Payment made on acquisition date</t>
  </si>
  <si>
    <t>Payments made to true-up working capital</t>
  </si>
  <si>
    <t>Amount paid to former shareholders</t>
  </si>
  <si>
    <t>Working capital acquired</t>
  </si>
  <si>
    <t>IFP bank debt paid on purchase date</t>
  </si>
  <si>
    <t>Innovative Food Processors, Inc. | General and Administrative Expenses</t>
  </si>
  <si>
    <t>Transaction and integration related costs</t>
  </si>
  <si>
    <t>Innovative Food Processors, Inc. | Customer Relationships</t>
  </si>
  <si>
    <t>Useful life of intangible assets acquired</t>
  </si>
  <si>
    <t>Innovative Food Processors, Inc. | Trademark</t>
  </si>
  <si>
    <t>Innovative Food Processors, Inc. | Trade Names</t>
  </si>
  <si>
    <t>Innovative Food Processors, Inc. | Covenant Not to Compete</t>
  </si>
  <si>
    <t>Innovative Food Processors, Inc. | Developed technology</t>
  </si>
  <si>
    <t>SIGNIFICANT ACQUISITIONS - Fair Value of Assets Acquired and Liabilities Assumed (Details) - USD ($) $ in Thousands</t>
  </si>
  <si>
    <t>Business Combination, Recognized Identifiable Assets Acquired and Liabilities Assumed, Current Assets [Abstract]</t>
  </si>
  <si>
    <t>Property, plant and equipment</t>
  </si>
  <si>
    <t>Bank debt</t>
  </si>
  <si>
    <t>Amount paid to shareholders</t>
  </si>
  <si>
    <t>Total amount paid</t>
  </si>
  <si>
    <t>Intangible assets</t>
  </si>
  <si>
    <t>Innovative Food Processors, Inc. | Trademarks &amp; trade names</t>
  </si>
  <si>
    <t>STOCKHOLDERS' EQUITY - Stock-based Compensation (Details) $ in Thousands</t>
  </si>
  <si>
    <t>Dec. 31, 2018USD ($)shares</t>
  </si>
  <si>
    <t>Dec. 31, 2017USD ($)</t>
  </si>
  <si>
    <t>Dec. 31, 2016USD ($)</t>
  </si>
  <si>
    <t>Share-based Compensation Arrangement by Share-based Payment Award [Line Items]</t>
  </si>
  <si>
    <t>Impact of stock-based compensation cost on net earnings | $</t>
  </si>
  <si>
    <t>Number of share-based compensation plans</t>
  </si>
  <si>
    <t>2017 Plan</t>
  </si>
  <si>
    <t>Number of shares authorized for grants (in shares)</t>
  </si>
  <si>
    <t>Expiration period of options granted</t>
  </si>
  <si>
    <t>2017 Plan | Non-employee Director</t>
  </si>
  <si>
    <t>Shares purchased under restricted stock purchase agreements, minimum (in shares)</t>
  </si>
  <si>
    <t>Shares purchased under restricted stock purchase agreements, maximum (in shares)</t>
  </si>
  <si>
    <t>2017 Plan | Stock Options</t>
  </si>
  <si>
    <t>Shares available for future awards (in shares)</t>
  </si>
  <si>
    <t>1999 Stock Plan</t>
  </si>
  <si>
    <t>Stock-based compensation cost | $</t>
  </si>
  <si>
    <t>Operating expenses</t>
  </si>
  <si>
    <t>STOCKHOLDERS' EQUITY - Assumptions Used in Fair Value Determination (Details)</t>
  </si>
  <si>
    <t>Stock Options</t>
  </si>
  <si>
    <t>Weighted Average Assumptions [Abstract]</t>
  </si>
  <si>
    <t>Expected Volatility</t>
  </si>
  <si>
    <t>26.80%</t>
  </si>
  <si>
    <t>30.10%</t>
  </si>
  <si>
    <t>34.40%</t>
  </si>
  <si>
    <t>Expected Term (in years)</t>
  </si>
  <si>
    <t>4 years 4 months 24 days</t>
  </si>
  <si>
    <t>4 years 7 months 6 days</t>
  </si>
  <si>
    <t>Risk-Free Interest Rate</t>
  </si>
  <si>
    <t>2.60%</t>
  </si>
  <si>
    <t>1.80%</t>
  </si>
  <si>
    <t>1.20%</t>
  </si>
  <si>
    <t>Dividend Yield</t>
  </si>
  <si>
    <t>0.60%</t>
  </si>
  <si>
    <t>0.50%</t>
  </si>
  <si>
    <t>Vesting period</t>
  </si>
  <si>
    <t>Performance Shares | Employee</t>
  </si>
  <si>
    <t>27.00%</t>
  </si>
  <si>
    <t>32.00%</t>
  </si>
  <si>
    <t>2.40%</t>
  </si>
  <si>
    <t>1.50%</t>
  </si>
  <si>
    <t>0.88%</t>
  </si>
  <si>
    <t>Initial total shareholder return percentage</t>
  </si>
  <si>
    <t>(10.50%)</t>
  </si>
  <si>
    <t>8.20%</t>
  </si>
  <si>
    <t>(6.60%)</t>
  </si>
  <si>
    <t>Cliff vesting percentage</t>
  </si>
  <si>
    <t>Restricted Stock | Non-employee Director</t>
  </si>
  <si>
    <t>4 years</t>
  </si>
  <si>
    <t>Minimum | Restricted Stock | Employee</t>
  </si>
  <si>
    <t>Maximum | Restricted Stock | Employee</t>
  </si>
  <si>
    <t>STOCKHOLDERS' EQUITY - Stock Option Activity (Details) - Stock Options - USD ($) $ / shares in Units, shares in Thousands, $ in Thousands</t>
  </si>
  <si>
    <t>Stock Option Activity [Abstract]</t>
  </si>
  <si>
    <t>Outstanding at beginning of year (in shares)</t>
  </si>
  <si>
    <t>Granted (in shares)</t>
  </si>
  <si>
    <t>Exercised (in shares)</t>
  </si>
  <si>
    <t>Forfeited (in shares)</t>
  </si>
  <si>
    <t>Cancelled (in shares)</t>
  </si>
  <si>
    <t>Outstanding at end of year (in shares)</t>
  </si>
  <si>
    <t>Exercisable at end of year (in shares)</t>
  </si>
  <si>
    <t>Weighted Average Exercise Price [Abstract]</t>
  </si>
  <si>
    <t>Outstanding at beginning of year (in dollars per share)</t>
  </si>
  <si>
    <t>Granted (in dollars per share)</t>
  </si>
  <si>
    <t>Exercised (in dollars per share)</t>
  </si>
  <si>
    <t>Forfeited (in dollars per share)</t>
  </si>
  <si>
    <t>Cancelled (in dollars per share)</t>
  </si>
  <si>
    <t>Outstanding at end of year (in dollars per share)</t>
  </si>
  <si>
    <t>Exercisable at end of period (in dollars per share)</t>
  </si>
  <si>
    <t>Aggregate intrinsic value for outstanding stock options</t>
  </si>
  <si>
    <t>Weighted average remaining contractual term for outstanding stock options</t>
  </si>
  <si>
    <t>6 years 3 months 18 days</t>
  </si>
  <si>
    <t>Aggregate intrinsic value for exercisable stock options outstanding</t>
  </si>
  <si>
    <t>Weighted average remaining contractual term for exercisable stock options outstanding</t>
  </si>
  <si>
    <t>Weighted-average fair value of options granted (in dollars per share)</t>
  </si>
  <si>
    <t>Total intrinsic value of stock options exercised</t>
  </si>
  <si>
    <t>STOCKHOLDERS' EQUITY - Information Related to Stock Options Outstanding (Details) shares in Thousands</t>
  </si>
  <si>
    <t>Dec. 31, 2018$ / sharesshares</t>
  </si>
  <si>
    <t>Share-based Compensation, Shares Authorized under Stock Option Plans, Exercise Price Range [Line Items]</t>
  </si>
  <si>
    <t>Shares Outstanding (in shares) | shares</t>
  </si>
  <si>
    <t>Weighted Average Remaining Contractual Term</t>
  </si>
  <si>
    <t>Weighted Average Exercise Price of Options Outstanding (in dollars per share)</t>
  </si>
  <si>
    <t>Number of Options Exercisable (in shares) | shares</t>
  </si>
  <si>
    <t>Weighted Average Exercise Price of Options Exercisable (in dollars per share)</t>
  </si>
  <si>
    <t>$13.61 - $34.81</t>
  </si>
  <si>
    <t>Range of exercise prices, minimum (in dollars per share)</t>
  </si>
  <si>
    <t>Range of exercise prices, maximum (in dollars per share)</t>
  </si>
  <si>
    <t>$38.10 - $59.95</t>
  </si>
  <si>
    <t>5 years 2 months 12 days</t>
  </si>
  <si>
    <t>$60.01 - $85.40</t>
  </si>
  <si>
    <t>7 years 8 months 12 days</t>
  </si>
  <si>
    <t>STOCKHOLDERS' EQUITY - Restricted Stock and Performance Share Activity (Details) - USD ($) $ / shares in Units, shares in Thousands, $ in Thousands</t>
  </si>
  <si>
    <t>Share-based Compensation Arrangement by Share-based Payment Award, Equity Instruments Other than Options, Nonvested, Weighted Average Grant Date Fair Value [Abstract]</t>
  </si>
  <si>
    <t>Unrecognized compensation cost related to non-vested shares</t>
  </si>
  <si>
    <t>Weighted-average period of recognition for unrecognized compensation cost</t>
  </si>
  <si>
    <t>1 year 7 months 6 days</t>
  </si>
  <si>
    <t>Estimated share-based compensation expense for current fiscal year</t>
  </si>
  <si>
    <t>Restricted Stock</t>
  </si>
  <si>
    <t>Share-based Compensation Arrangement by Share-based Payment Award, Equity Instruments Other than Options, Nonvested, Number of Shares [Roll Forward]</t>
  </si>
  <si>
    <t>Non-vested balance as of beginning of year (in shares)</t>
  </si>
  <si>
    <t>Vested (in shares)</t>
  </si>
  <si>
    <t>Non-vested balance as of end of year (in shares)</t>
  </si>
  <si>
    <t>Non-vested balance as of beginning of year (in dollars per share)</t>
  </si>
  <si>
    <t>Vested (in dollars per share)</t>
  </si>
  <si>
    <t>Non-vested balance as of end of year (in dollars per share)</t>
  </si>
  <si>
    <t>Performance Shares</t>
  </si>
  <si>
    <t>STOCKHOLDERS' EQUITY - Repurchase of Common Stock (Details) - $ / shares</t>
  </si>
  <si>
    <t>Number of shares authorized to be repurchased (in shares)</t>
  </si>
  <si>
    <t>Aggregate number of shares repurchased since inception (in shares)</t>
  </si>
  <si>
    <t>Number of shares acquired under the stock repurchase plan and subsequently reissued (in shares)</t>
  </si>
  <si>
    <t>Treasury stock acquired, average cost (in dollars per share)</t>
  </si>
  <si>
    <t>INVENTORIES (Details) - USD ($) $ in Thousands</t>
  </si>
  <si>
    <t>Raw materials</t>
  </si>
  <si>
    <t>Work in progress</t>
  </si>
  <si>
    <t>Finished goods</t>
  </si>
  <si>
    <t>Total inventories</t>
  </si>
  <si>
    <t>Reserve for inventory</t>
  </si>
  <si>
    <t>PROPERTY, PLANT AND EQUIPMENT - Schedule of Property, Plant and Equipment (Details) - USD ($) $ in Thousands</t>
  </si>
  <si>
    <t>Property, plant and equipment, gross</t>
  </si>
  <si>
    <t>Less: Accumulated depreciation</t>
  </si>
  <si>
    <t>Land</t>
  </si>
  <si>
    <t>Buildings</t>
  </si>
  <si>
    <t>Equipment</t>
  </si>
  <si>
    <t>Construction in progress</t>
  </si>
  <si>
    <t>PROPERTY, PLANT AND EQUIPMENT - Long-Lived Assets by Geographical Area (Details) - USD ($) $ in Thousands</t>
  </si>
  <si>
    <t>Revenues from External Customers and Long-Lived Assets [Line Items]</t>
  </si>
  <si>
    <t>Long-lived assets, excluding intangible assets</t>
  </si>
  <si>
    <t>North America</t>
  </si>
  <si>
    <t>Europe</t>
  </si>
  <si>
    <t>PROPERTY, PLANT AND EQUIPMENT - Additional Information (Details) - USD ($) $ in Thousands</t>
  </si>
  <si>
    <t>Depreciation expense</t>
  </si>
  <si>
    <t>INTANGIBLE ASSETS (Details) - USD ($)</t>
  </si>
  <si>
    <t>Identifiable intangible assets [Abstract]</t>
  </si>
  <si>
    <t>Gross carrying amount</t>
  </si>
  <si>
    <t>Accumulated amortization</t>
  </si>
  <si>
    <t>Finite-Lived Intangible Assets, Amortization Expense, Maturity Schedule [Abstract]</t>
  </si>
  <si>
    <t>Amortization of identifiable intangible assets</t>
  </si>
  <si>
    <t>Finite-Lived Intangible Assets, Net, Amortization Expense, Fiscal Year Maturity [Abstract]</t>
  </si>
  <si>
    <t>Indefinite-lived intangible assets</t>
  </si>
  <si>
    <t>Amortization period</t>
  </si>
  <si>
    <t>Trademarks &amp; trade names</t>
  </si>
  <si>
    <t>Trademarks &amp; trade names | Minimum</t>
  </si>
  <si>
    <t>Trademarks &amp; trade names | Maximum</t>
  </si>
  <si>
    <t>Other | Minimum</t>
  </si>
  <si>
    <t>Other | Maximum</t>
  </si>
  <si>
    <t>EQUITY-METHOD INVESTMENT (Details) - USD ($) $ in Thousands</t>
  </si>
  <si>
    <t>Schedule of Equity Method Investments [Line Items]</t>
  </si>
  <si>
    <t>Number of votes</t>
  </si>
  <si>
    <t>Percentage of production offtake</t>
  </si>
  <si>
    <t>66.66%</t>
  </si>
  <si>
    <t>Percentage of operating expenses to be absorbed</t>
  </si>
  <si>
    <t>St. Gabriel CC Company, LLC</t>
  </si>
  <si>
    <t>Ownership percentage in joint venture</t>
  </si>
  <si>
    <t>Loss relating to joint venture's expenses</t>
  </si>
  <si>
    <t>Carrying value of joint venture</t>
  </si>
  <si>
    <t>St. Gabriel CC Company, LLC | Eastman Chemical Company</t>
  </si>
  <si>
    <t>33.34%</t>
  </si>
  <si>
    <t>REVOLVING LOAN (Details) - USD ($)</t>
  </si>
  <si>
    <t>Jun. 27, 2018</t>
  </si>
  <si>
    <t>May 07, 2014</t>
  </si>
  <si>
    <t>Debt Instrument [Line Items]</t>
  </si>
  <si>
    <t>Senior secured credit agreement term</t>
  </si>
  <si>
    <t>Capitalized costs net of accumulated amortization</t>
  </si>
  <si>
    <t>Amortization expense pertaining to capitalized costs</t>
  </si>
  <si>
    <t>Write off of deferred financing costs</t>
  </si>
  <si>
    <t>Credit Agreement</t>
  </si>
  <si>
    <t>Maximum borrowing capacity</t>
  </si>
  <si>
    <t>Interest rate</t>
  </si>
  <si>
    <t>3.647%</t>
  </si>
  <si>
    <t>Commitment fee percentage</t>
  </si>
  <si>
    <t>0.175%</t>
  </si>
  <si>
    <t>Unused portion of revolving loan</t>
  </si>
  <si>
    <t>Credit Agreement | Minimum</t>
  </si>
  <si>
    <t>0.15%</t>
  </si>
  <si>
    <t>Credit Agreement | Maximum</t>
  </si>
  <si>
    <t>0.275%</t>
  </si>
  <si>
    <t>Term A Loan</t>
  </si>
  <si>
    <t>Payments for outstanding balance</t>
  </si>
  <si>
    <t>Revolving Credit Facility</t>
  </si>
  <si>
    <t>Installment payments required</t>
  </si>
  <si>
    <t>NET EARNINGS PER COMMON SHARE (Details) - USD ($) $ / shares in Units, $ in Thousands</t>
  </si>
  <si>
    <t>Earnings (Numerator) [Abstract]</t>
  </si>
  <si>
    <t>Basic EPS - Net earnings</t>
  </si>
  <si>
    <t>Diluted EPS - Net earnings</t>
  </si>
  <si>
    <t>Number of Shares (Denominator) [Abstract]</t>
  </si>
  <si>
    <t>Basic EPS - weighted average common shares outstanding (in shares)</t>
  </si>
  <si>
    <t>Effect of dilutive securities - stock options, restricted stock, and performance shares (in shares)</t>
  </si>
  <si>
    <t>Diluted EPS - weighted average common shares outstanding and effect of stock options, restricted stock and performance shares (in shares)</t>
  </si>
  <si>
    <t>Per Share Amount [Abstract]</t>
  </si>
  <si>
    <t>Basic EPS - Net earnings (in dollars per share)</t>
  </si>
  <si>
    <t>Antidilutive Securities Excluded from Computation of Earnings Per Share [Line Items]</t>
  </si>
  <si>
    <t>Anti-dilutive stock options outstanding, excluded from diluted earnings per share calculation (in shares)</t>
  </si>
  <si>
    <t>INCOME TAXES - Additional Information (Details) - USD ($) $ in Thousands</t>
  </si>
  <si>
    <t>Operating Loss Carryforwards [Line Items]</t>
  </si>
  <si>
    <t>Effective tax rate</t>
  </si>
  <si>
    <t>20.70%</t>
  </si>
  <si>
    <t>(1.80%)</t>
  </si>
  <si>
    <t>Effective Income Tax Rate Reconciliation, Tax Credit, Foreign, Amount</t>
  </si>
  <si>
    <t>Tax cuts and jobs act of 2017, income tax benefit</t>
  </si>
  <si>
    <t>Tax cuts and jobs act of 2017, provisional income tax benefit</t>
  </si>
  <si>
    <t>Tax cuts and jobs act of 2017, estimated current tax expense for deemed repatriation</t>
  </si>
  <si>
    <t>Tax cuts and jobs act of 2017, measurement period adjustment</t>
  </si>
  <si>
    <t>Tax cuts and jobs act of 2017, current tax expense for deemed repatriation</t>
  </si>
  <si>
    <t>Estimated deferred tax benefit</t>
  </si>
  <si>
    <t>Reduction in deferred tax assets associated with employee compensation</t>
  </si>
  <si>
    <t>Cap on deductibility on compensation of individual</t>
  </si>
  <si>
    <t>Interest and penalties</t>
  </si>
  <si>
    <t>Accrued interest and penalties</t>
  </si>
  <si>
    <t>Foreign Tax Authority</t>
  </si>
  <si>
    <t>Accrued current foreign income tax espense</t>
  </si>
  <si>
    <t>State | Tax Year 2031</t>
  </si>
  <si>
    <t>Operating loss carryforwards</t>
  </si>
  <si>
    <t>INCOME TAXES - Components of Income Tax Expense (Details) - USD ($) $ in Thousands</t>
  </si>
  <si>
    <t>Current [Abstract]</t>
  </si>
  <si>
    <t>Federal</t>
  </si>
  <si>
    <t>Foreign</t>
  </si>
  <si>
    <t>State</t>
  </si>
  <si>
    <t>Deemed repatriation</t>
  </si>
  <si>
    <t>Deferred [Abstract]</t>
  </si>
  <si>
    <t>Federal rate change</t>
  </si>
  <si>
    <t>Total income tax provision</t>
  </si>
  <si>
    <t>INCOME TAXES - Effective Income Tax Reconciliation (Details) - USD ($) $ in Thousands</t>
  </si>
  <si>
    <t>Income tax reconciliation [Abstract]</t>
  </si>
  <si>
    <t>Income tax at Federal statutory rate</t>
  </si>
  <si>
    <t>State income taxes, net of Federal income taxes</t>
  </si>
  <si>
    <t>Federal Rate Change</t>
  </si>
  <si>
    <t>GILTI &amp; FDII</t>
  </si>
  <si>
    <t>Deemed Repatriation</t>
  </si>
  <si>
    <t>Foreign Tax Credits</t>
  </si>
  <si>
    <t>Domestic production activities deduction</t>
  </si>
  <si>
    <t>INCOME TAXES - Significant Portions of Deferred Tax Assets and Liabilities (Details) - USD ($)</t>
  </si>
  <si>
    <t>Deferred tax assets [Abstract]</t>
  </si>
  <si>
    <t>Restricted stock and stock options</t>
  </si>
  <si>
    <t>Total deferred tax assets</t>
  </si>
  <si>
    <t>Deferred tax liabilities [Abstract]</t>
  </si>
  <si>
    <t>Amortization</t>
  </si>
  <si>
    <t>Depreciation</t>
  </si>
  <si>
    <t>Total deferred tax liabilities</t>
  </si>
  <si>
    <t>Net deferred tax liability</t>
  </si>
  <si>
    <t>Valuation allowance for deferred tax assets</t>
  </si>
  <si>
    <t>INCOME TAXES - Income Tax Uncertainties (Details) - USD ($) $ in Thousands</t>
  </si>
  <si>
    <t>Reconciliation of unrecognized tax benefits [Roll Forward]</t>
  </si>
  <si>
    <t>Balance at beginning of period</t>
  </si>
  <si>
    <t>Increases for tax positions of prior years</t>
  </si>
  <si>
    <t>Decreases for tax positions of prior years</t>
  </si>
  <si>
    <t>Increases for tax positions related to current year</t>
  </si>
  <si>
    <t>Balance at end of period</t>
  </si>
  <si>
    <t>SEGMENT INFORMATION - Additional Information (Details)</t>
  </si>
  <si>
    <t>Dec. 31, 2018facility</t>
  </si>
  <si>
    <t>Number of filing facilities</t>
  </si>
  <si>
    <t>Percentage decrease of chlorides released in environment</t>
  </si>
  <si>
    <t>75.00%</t>
  </si>
  <si>
    <t>SEGMENT INFORMATION - Business Segment Assets (Details) - USD ($) $ in Thousands</t>
  </si>
  <si>
    <t>Segment Reporting Information [Line Items]</t>
  </si>
  <si>
    <t>Assets</t>
  </si>
  <si>
    <t>Segment Reconciling Items</t>
  </si>
  <si>
    <t>Human Nutrition &amp; Health | Operating Segments</t>
  </si>
  <si>
    <t>Animal Nutrition &amp; Health | Operating Segments</t>
  </si>
  <si>
    <t>Specialty Products | Operating Segments</t>
  </si>
  <si>
    <t>Industrial Products | Operating Segments</t>
  </si>
  <si>
    <t>SEGMENT INFORMATION - Business Segment Net Sales (Details) - USD ($) $ in Thousands</t>
  </si>
  <si>
    <t>Segment Reporting, Disclosure of Other Information about Entity's Reportable Segments [Abstract]</t>
  </si>
  <si>
    <t>SEGMENT INFORMATION - Business Segment Earnings Before Income Tax (Details) - USD ($) $ in Thousands</t>
  </si>
  <si>
    <t>Earnings before income taxes</t>
  </si>
  <si>
    <t>Transaction and integration costs</t>
  </si>
  <si>
    <t>Indemnification settlement</t>
  </si>
  <si>
    <t>Interest and other income, net</t>
  </si>
  <si>
    <t>SEGMENT INFORMATION - Depreciation/Amortization (Details) - USD ($) $ in Thousands</t>
  </si>
  <si>
    <t>Depreciation/amortization</t>
  </si>
  <si>
    <t>SEGMENT INFORMATION - Capital Expenditures (Details) - USD ($) $ in Thousands</t>
  </si>
  <si>
    <t>REVENUE (Details) $ in Thousands</t>
  </si>
  <si>
    <t>Dec. 31, 2018USD ($)</t>
  </si>
  <si>
    <t>Sep. 30, 2018USD ($)</t>
  </si>
  <si>
    <t>Jun. 30, 2018USD ($)</t>
  </si>
  <si>
    <t>Mar. 31, 2018USD ($)</t>
  </si>
  <si>
    <t>Sep. 30, 2017USD ($)</t>
  </si>
  <si>
    <t>Jun. 30, 2017USD ($)</t>
  </si>
  <si>
    <t>Mar. 31, 2017USD ($)</t>
  </si>
  <si>
    <t>Dec. 31, 2018USD ($)revenue_sub-stream</t>
  </si>
  <si>
    <t>Disaggregation of Revenue [Line Items]</t>
  </si>
  <si>
    <t>Number of sub-streams of revenue | revenue_sub-stream</t>
  </si>
  <si>
    <t>United States</t>
  </si>
  <si>
    <t>Foreign Countries</t>
  </si>
  <si>
    <t>Product Sales</t>
  </si>
  <si>
    <t>Co-manufacturing</t>
  </si>
  <si>
    <t>Bill and Hold</t>
  </si>
  <si>
    <t>Consignment</t>
  </si>
  <si>
    <t>Product Sales Revenue</t>
  </si>
  <si>
    <t>Royalty Revenue</t>
  </si>
  <si>
    <t>SUPPLEMENTAL CASH FLOW INFORMATION (Details) - USD ($) $ in Thousands</t>
  </si>
  <si>
    <t>Cash Paid for Income Taxes and Interest [Abstract]</t>
  </si>
  <si>
    <t>Interest</t>
  </si>
  <si>
    <t>Cash Flow, Noncash Investing and Financing Activities Disclosure [Abstract]</t>
  </si>
  <si>
    <t>ACCUMULATED OTHER COMPREHENSIVE INCOME - Changes in Accumulated Other Comprehensive Income (Loss) (Details) - USD ($) $ in Thousands</t>
  </si>
  <si>
    <t>Other Comprehensive Income (Loss), Net of Tax [Abstract]</t>
  </si>
  <si>
    <t>Other Comprehensive (Income) Loss, Defined Benefit Plan, after Reclassification Adjustment, after Tax [Abstract]</t>
  </si>
  <si>
    <t>Initial adoption of new plan</t>
  </si>
  <si>
    <t>Net gain/(loss) arising during the period</t>
  </si>
  <si>
    <t>Amortization of prior service credit/(cost)</t>
  </si>
  <si>
    <t>Amortization of (gain)/loss</t>
  </si>
  <si>
    <t>Total before tax</t>
  </si>
  <si>
    <t>Tax</t>
  </si>
  <si>
    <t>Net of tax</t>
  </si>
  <si>
    <t>ACCUMULATED OTHER COMPREHENSIVE INCOME - Components of Accumulated Other Comprehensive Income (Loss) (Details) - USD ($) $ in Thousands</t>
  </si>
  <si>
    <t>AOCI Attributable to Parent, Net of Tax [Roll Forward]</t>
  </si>
  <si>
    <t>Beginning balance</t>
  </si>
  <si>
    <t>Other comprehensive (loss)/gain</t>
  </si>
  <si>
    <t>Ending balance</t>
  </si>
  <si>
    <t>Foreign currency translation adjustment</t>
  </si>
  <si>
    <t>Postretirement benefit plan</t>
  </si>
  <si>
    <t>EMPLOYEE BENEFIT PLANS - 401(K) Savings Plans (Details) $ in Thousands</t>
  </si>
  <si>
    <t>Dec. 31, 2018USD ($)plan</t>
  </si>
  <si>
    <t>Number of savings plan | plan</t>
  </si>
  <si>
    <t>Provision for profit sharing contributions</t>
  </si>
  <si>
    <t>Provision for matching 401(k) savings plan contributions</t>
  </si>
  <si>
    <t>Deferred compensation liability</t>
  </si>
  <si>
    <t>EMPLOYEE BENEFIT PLANS - Changes in Benefit Obligations and Plan Assets (Details) - USD ($) $ in Thousands</t>
  </si>
  <si>
    <t>Defined Benefit Plan, Change in Benefit Obligation [Roll Forward]</t>
  </si>
  <si>
    <t>Benefit obligation at beginning of year</t>
  </si>
  <si>
    <t>Service cost with interest to end of year</t>
  </si>
  <si>
    <t>Interest cost</t>
  </si>
  <si>
    <t>Participant contributions</t>
  </si>
  <si>
    <t>Benefits paid</t>
  </si>
  <si>
    <t>Actuarial (gain)/loss</t>
  </si>
  <si>
    <t>Benefit obligation at end of year</t>
  </si>
  <si>
    <t>Defined Benefit Plan, Change in Fair Value of Plan Assets [Roll Forward]</t>
  </si>
  <si>
    <t>Fair value of plan assets at beginning of year</t>
  </si>
  <si>
    <t>Employer (reimbursement)/contributions</t>
  </si>
  <si>
    <t>Fair value of plan assets at end of year</t>
  </si>
  <si>
    <t>EMPLOYEE BENEFIT PLANS - Amounts Recognized in Balance Sheet (Details) - USD ($) $ in Thousands</t>
  </si>
  <si>
    <t>Defined Benefit Plan, Amounts for Asset (Liability) Recognized in Statement of Financial Position [Abstract]</t>
  </si>
  <si>
    <t>Accumulated postretirement benefit obligation</t>
  </si>
  <si>
    <t>Fair value of plan assets</t>
  </si>
  <si>
    <t>Funded status</t>
  </si>
  <si>
    <t>Net amount recognized in consolidated balance sheet (after ASC 715) (included in other long-term obligations)</t>
  </si>
  <si>
    <t>EMPLOYEE BENEFIT PLANS - Components of Net Periodic Benefit Cost (Details) - USD ($) $ in Thousands</t>
  </si>
  <si>
    <t>Defined Benefit Plan, Net Periodic Benefit Cost (Credit) [Abstract]</t>
  </si>
  <si>
    <t>Total net periodic benefit cost</t>
  </si>
  <si>
    <t>EMPLOYEE BENEFIT PLANS - Estimated Future Employer Contributions and Benefit Payments (Details) $ in Thousands</t>
  </si>
  <si>
    <t>Defined Benefit Plan, Expected Future Benefit Payment [Abstract]</t>
  </si>
  <si>
    <t>Years 2024-2028</t>
  </si>
  <si>
    <t>EMPLOYEE BENEFIT PLANS - Assumptions Used in Calculations (Details) - USD ($) $ in Thousands</t>
  </si>
  <si>
    <t>Defined Benefit Plan, Assumed Health Care Cost Trend Rates [Abstract]</t>
  </si>
  <si>
    <t>Trend rate assumed for next fiscal year</t>
  </si>
  <si>
    <t>6.26%</t>
  </si>
  <si>
    <t>Ultimate health care cost trend rate</t>
  </si>
  <si>
    <t>4.50%</t>
  </si>
  <si>
    <t>Effect of one percentage point increase in health care cost trend rates on accumulated postretirement benefit obligation</t>
  </si>
  <si>
    <t>Effect of one percentage point increase in health care cost trend rates on net periodic postretirement benefit cost</t>
  </si>
  <si>
    <t>Effect of one percentage point decrease in health care cost trend rates on accumulated postretirement benefit obligation</t>
  </si>
  <si>
    <t>Effect of one percentage point decrease in net periodic postretirement benefit cost</t>
  </si>
  <si>
    <t>Weighted average discount rate used in determining the accumulated postretirement benefit obligation</t>
  </si>
  <si>
    <t>3.50%</t>
  </si>
  <si>
    <t>2.90%</t>
  </si>
  <si>
    <t>EMPLOYEE BENEFIT PLANS - Multiemployer Defined Benefit Plan (Details) - USD ($) $ in Thousands</t>
  </si>
  <si>
    <t>Multiemployer Plans [Line Items]</t>
  </si>
  <si>
    <t>Percentage that plans in the red zone are generally funded, maximum</t>
  </si>
  <si>
    <t>65.00%</t>
  </si>
  <si>
    <t>Percentage that plans in the yellow zone are generally funded, maximum</t>
  </si>
  <si>
    <t>80.00%</t>
  </si>
  <si>
    <t>Percentage that plans in the green zone are generally funded, minimum</t>
  </si>
  <si>
    <t>Percentage increase in contribution rate</t>
  </si>
  <si>
    <t>4.00%</t>
  </si>
  <si>
    <t>Central States, Southeast and Southwest Areas Pension Fund</t>
  </si>
  <si>
    <t>Contributions of Balchem Corporation</t>
  </si>
  <si>
    <t>COMMITMENTS AND CONTINGENCIES - Additional Information (Details) $ in Thousands</t>
  </si>
  <si>
    <t>Dec. 31, 2018USD ($)ft²</t>
  </si>
  <si>
    <t>Rent expense charged to operations | $</t>
  </si>
  <si>
    <t>Corporate headquarters and laboratory facility</t>
  </si>
  <si>
    <t>Operating lease term</t>
  </si>
  <si>
    <t>Office space subject to operating lease</t>
  </si>
  <si>
    <t>Corporate headquarters expansion</t>
  </si>
  <si>
    <t>2 years 3 months</t>
  </si>
  <si>
    <t>COMMITMENTS AND CONTINGENCIES - Aggregate Future Minimum Rental Payments (Details) $ in Thousands</t>
  </si>
  <si>
    <t>Operating Leases, Future Minimum Payments Due, Fiscal Year Maturity [Abstract]</t>
  </si>
  <si>
    <t>Thereafter</t>
  </si>
  <si>
    <t>Total minimum lease payments</t>
  </si>
  <si>
    <t>FAIR VALUE OF FINANCIAL INSTRUMENTS (Details) - USD ($) $ in Thousands</t>
  </si>
  <si>
    <t>Money Market Funds | Level 1</t>
  </si>
  <si>
    <t>Fair Value, Balance Sheet Grouping, Financial Statement Captions [Line Items]</t>
  </si>
  <si>
    <t>RELATED PARTY TRANSACTIONS (Details) - St. Gabriel CC Company, LLC - USD ($) $ in Thousands</t>
  </si>
  <si>
    <t>Related Party Transaction [Line Items]</t>
  </si>
  <si>
    <t>Finished goods received from related party recorded in cost of goods sold</t>
  </si>
  <si>
    <t>Receivable from related party</t>
  </si>
  <si>
    <t>Payable to related party</t>
  </si>
  <si>
    <t>Related party payable recorded in accrued expenses</t>
  </si>
  <si>
    <t>Services Provided</t>
  </si>
  <si>
    <t>Revenues from related party</t>
  </si>
  <si>
    <t>Raw Materials Sold</t>
  </si>
  <si>
    <t>QUARTERLY FINANCIAL INFORMATION (Details) - USD ($) $ / shares in Units, $ in Thousands</t>
  </si>
  <si>
    <t>Gross profit</t>
  </si>
  <si>
    <t>VALUATION AND QUALIFYING ACCOUNTS (Details) - USD ($) $ in Thousands</t>
  </si>
  <si>
    <t>Allowance for doubtful accounts</t>
  </si>
  <si>
    <t>SEC Schedule, 12-09, Valuation and Qualifying Accounts Disclosure [Line Items]</t>
  </si>
  <si>
    <t>Balance at Beginning of Year</t>
  </si>
  <si>
    <t>Additions Charged (Credited) to Costs and Expenses</t>
  </si>
  <si>
    <t>Adjustments/Deductions</t>
  </si>
  <si>
    <t>Balance at End of Year</t>
  </si>
  <si>
    <t>Inventory reserv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143000000</v>
      </c>
    </row>
    <row r="12" spans="1:4">
      <c r="A12" s="4" t="s">
        <v>19</v>
      </c>
      <c r="C12" s="5" t="n">
        <v>32273661</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268</v>
      </c>
      <c r="C3" s="6" t="n">
        <v>40416</v>
      </c>
    </row>
    <row r="4" spans="1:3">
      <c r="A4" s="4" t="s">
        <v>36</v>
      </c>
      <c r="B4" s="5" t="n">
        <v>99545</v>
      </c>
      <c r="C4" s="5" t="n">
        <v>91226</v>
      </c>
    </row>
    <row r="5" spans="1:3">
      <c r="A5" s="4" t="s">
        <v>37</v>
      </c>
      <c r="B5" s="5" t="n">
        <v>67187</v>
      </c>
      <c r="C5" s="5" t="n">
        <v>60696</v>
      </c>
    </row>
    <row r="6" spans="1:3">
      <c r="A6" s="4" t="s">
        <v>38</v>
      </c>
      <c r="B6" s="5" t="n">
        <v>3830</v>
      </c>
      <c r="C6" s="5" t="n">
        <v>4774</v>
      </c>
    </row>
    <row r="7" spans="1:3">
      <c r="A7" s="4" t="s">
        <v>39</v>
      </c>
      <c r="B7" s="5" t="n">
        <v>1484</v>
      </c>
      <c r="C7" s="5" t="n">
        <v>2224</v>
      </c>
    </row>
    <row r="8" spans="1:3">
      <c r="A8" s="4" t="s">
        <v>40</v>
      </c>
      <c r="B8" s="5" t="n">
        <v>226314</v>
      </c>
      <c r="C8" s="5" t="n">
        <v>199336</v>
      </c>
    </row>
    <row r="9" spans="1:3">
      <c r="A9" s="4" t="s">
        <v>41</v>
      </c>
      <c r="B9" s="5" t="n">
        <v>194339</v>
      </c>
      <c r="C9" s="5" t="n">
        <v>189793</v>
      </c>
    </row>
    <row r="10" spans="1:3">
      <c r="A10" s="4" t="s">
        <v>42</v>
      </c>
      <c r="B10" s="5" t="n">
        <v>447995</v>
      </c>
      <c r="C10" s="5" t="n">
        <v>441361</v>
      </c>
    </row>
    <row r="11" spans="1:3">
      <c r="A11" s="4" t="s">
        <v>43</v>
      </c>
      <c r="B11" s="5" t="n">
        <v>105985</v>
      </c>
      <c r="C11" s="5" t="n">
        <v>128073</v>
      </c>
    </row>
    <row r="12" spans="1:3">
      <c r="A12" s="4" t="s">
        <v>44</v>
      </c>
      <c r="B12" s="5" t="n">
        <v>6722</v>
      </c>
      <c r="C12" s="5" t="n">
        <v>5073</v>
      </c>
    </row>
    <row r="13" spans="1:3">
      <c r="A13" s="4" t="s">
        <v>45</v>
      </c>
      <c r="B13" s="5" t="n">
        <v>981355</v>
      </c>
      <c r="C13" s="5" t="n">
        <v>963636</v>
      </c>
    </row>
    <row r="14" spans="1:3">
      <c r="A14" s="3" t="s">
        <v>46</v>
      </c>
    </row>
    <row r="15" spans="1:3">
      <c r="A15" s="4" t="s">
        <v>47</v>
      </c>
      <c r="B15" s="5" t="n">
        <v>33789</v>
      </c>
      <c r="C15" s="5" t="n">
        <v>28451</v>
      </c>
    </row>
    <row r="16" spans="1:3">
      <c r="A16" s="4" t="s">
        <v>48</v>
      </c>
      <c r="B16" s="5" t="n">
        <v>22025</v>
      </c>
      <c r="C16" s="5" t="n">
        <v>22930</v>
      </c>
    </row>
    <row r="17" spans="1:3">
      <c r="A17" s="4" t="s">
        <v>49</v>
      </c>
      <c r="B17" s="5" t="n">
        <v>11022</v>
      </c>
      <c r="C17" s="5" t="n">
        <v>8531</v>
      </c>
    </row>
    <row r="18" spans="1:3">
      <c r="A18" s="4" t="s">
        <v>50</v>
      </c>
      <c r="B18" s="5" t="n">
        <v>15220</v>
      </c>
      <c r="C18" s="5" t="n">
        <v>13484</v>
      </c>
    </row>
    <row r="19" spans="1:3">
      <c r="A19" s="4" t="s">
        <v>51</v>
      </c>
      <c r="B19" s="5" t="n">
        <v>0</v>
      </c>
      <c r="C19" s="5" t="n">
        <v>35000</v>
      </c>
    </row>
    <row r="20" spans="1:3">
      <c r="A20" s="4" t="s">
        <v>52</v>
      </c>
      <c r="B20" s="5" t="n">
        <v>82056</v>
      </c>
      <c r="C20" s="5" t="n">
        <v>108396</v>
      </c>
    </row>
    <row r="21" spans="1:3">
      <c r="A21" s="4" t="s">
        <v>53</v>
      </c>
      <c r="B21" s="5" t="n">
        <v>0</v>
      </c>
      <c r="C21" s="5" t="n">
        <v>183964</v>
      </c>
    </row>
    <row r="22" spans="1:3">
      <c r="A22" s="4" t="s">
        <v>54</v>
      </c>
      <c r="B22" s="5" t="n">
        <v>156000</v>
      </c>
      <c r="C22" s="5" t="n">
        <v>0</v>
      </c>
    </row>
    <row r="23" spans="1:3">
      <c r="A23" s="4" t="s">
        <v>55</v>
      </c>
      <c r="B23" s="5" t="n">
        <v>44309</v>
      </c>
      <c r="C23" s="5" t="n">
        <v>48548</v>
      </c>
    </row>
    <row r="24" spans="1:3">
      <c r="A24" s="4" t="s">
        <v>56</v>
      </c>
      <c r="B24" s="5" t="n">
        <v>7372</v>
      </c>
      <c r="C24" s="5" t="n">
        <v>5847</v>
      </c>
    </row>
    <row r="25" spans="1:3">
      <c r="A25" s="4" t="s">
        <v>57</v>
      </c>
      <c r="B25" s="5" t="n">
        <v>289737</v>
      </c>
      <c r="C25" s="5" t="n">
        <v>346755</v>
      </c>
    </row>
    <row r="26" spans="1:3">
      <c r="A26" s="4" t="s">
        <v>58</v>
      </c>
      <c r="B26" s="4" t="s">
        <v>59</v>
      </c>
      <c r="C26" s="4" t="s">
        <v>59</v>
      </c>
    </row>
    <row r="27" spans="1:3">
      <c r="A27" s="3" t="s">
        <v>60</v>
      </c>
    </row>
    <row r="28" spans="1:3">
      <c r="A28" s="4" t="s">
        <v>61</v>
      </c>
      <c r="B28" s="5" t="n">
        <v>0</v>
      </c>
      <c r="C28" s="5" t="n">
        <v>0</v>
      </c>
    </row>
    <row r="29" spans="1:3">
      <c r="A29" s="4" t="s">
        <v>62</v>
      </c>
      <c r="B29" s="5" t="n">
        <v>2151</v>
      </c>
      <c r="C29" s="5" t="n">
        <v>2135</v>
      </c>
    </row>
    <row r="30" spans="1:3">
      <c r="A30" s="4" t="s">
        <v>63</v>
      </c>
      <c r="B30" s="5" t="n">
        <v>165098</v>
      </c>
      <c r="C30" s="5" t="n">
        <v>151749</v>
      </c>
    </row>
    <row r="31" spans="1:3">
      <c r="A31" s="4" t="s">
        <v>64</v>
      </c>
      <c r="B31" s="5" t="n">
        <v>528027</v>
      </c>
      <c r="C31" s="5" t="n">
        <v>464639</v>
      </c>
    </row>
    <row r="32" spans="1:3">
      <c r="A32" s="4" t="s">
        <v>65</v>
      </c>
      <c r="B32" s="5" t="n">
        <v>-3602</v>
      </c>
      <c r="C32" s="5" t="n">
        <v>-1642</v>
      </c>
    </row>
    <row r="33" spans="1:3">
      <c r="A33" s="4" t="s">
        <v>66</v>
      </c>
      <c r="B33" s="5" t="n">
        <v>-56</v>
      </c>
      <c r="C33" s="5" t="n">
        <v>0</v>
      </c>
    </row>
    <row r="34" spans="1:3">
      <c r="A34" s="4" t="s">
        <v>67</v>
      </c>
      <c r="B34" s="5" t="n">
        <v>691618</v>
      </c>
      <c r="C34" s="5" t="n">
        <v>616881</v>
      </c>
    </row>
    <row r="35" spans="1:3">
      <c r="A35" s="4" t="s">
        <v>68</v>
      </c>
      <c r="B35" s="6" t="n">
        <v>981355</v>
      </c>
      <c r="C35" s="6" t="n">
        <v>963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34</v>
      </c>
    </row>
    <row r="3" spans="1:3">
      <c r="A3" s="4" t="s">
        <v>70</v>
      </c>
      <c r="B3" s="6" t="n">
        <v>610</v>
      </c>
      <c r="C3" s="6" t="n">
        <v>431</v>
      </c>
    </row>
    <row r="4" spans="1:3">
      <c r="A4" s="3" t="s">
        <v>60</v>
      </c>
    </row>
    <row r="5" spans="1:3">
      <c r="A5" s="4" t="s">
        <v>71</v>
      </c>
      <c r="B5" s="6" t="n">
        <v>25</v>
      </c>
      <c r="C5" s="6" t="n">
        <v>25</v>
      </c>
    </row>
    <row r="6" spans="1:3">
      <c r="A6" s="4" t="s">
        <v>72</v>
      </c>
      <c r="B6" s="5" t="n">
        <v>2000000</v>
      </c>
      <c r="C6" s="5" t="n">
        <v>2000000</v>
      </c>
    </row>
    <row r="7" spans="1:3">
      <c r="A7" s="4" t="s">
        <v>73</v>
      </c>
      <c r="B7" s="5" t="n">
        <v>0</v>
      </c>
      <c r="C7" s="5" t="n">
        <v>0</v>
      </c>
    </row>
    <row r="8" spans="1:3">
      <c r="A8" s="4" t="s">
        <v>74</v>
      </c>
      <c r="B8" s="5" t="n">
        <v>0</v>
      </c>
      <c r="C8" s="5" t="n">
        <v>0</v>
      </c>
    </row>
    <row r="9" spans="1:3">
      <c r="A9" s="4" t="s">
        <v>75</v>
      </c>
      <c r="B9" s="7" t="n">
        <v>0.0667</v>
      </c>
      <c r="C9" s="7" t="n">
        <v>0.0667</v>
      </c>
    </row>
    <row r="10" spans="1:3">
      <c r="A10" s="4" t="s">
        <v>76</v>
      </c>
      <c r="B10" s="5" t="n">
        <v>120000000</v>
      </c>
      <c r="C10" s="5" t="n">
        <v>120000000</v>
      </c>
    </row>
    <row r="11" spans="1:3">
      <c r="A11" s="4" t="s">
        <v>77</v>
      </c>
      <c r="B11" s="5" t="n">
        <v>32256915</v>
      </c>
      <c r="C11" s="5" t="n">
        <v>32019605</v>
      </c>
    </row>
    <row r="12" spans="1:3">
      <c r="A12" s="4" t="s">
        <v>78</v>
      </c>
      <c r="B12" s="5" t="n">
        <v>32256209</v>
      </c>
      <c r="C12" s="5" t="n">
        <v>32019605</v>
      </c>
    </row>
    <row r="13" spans="1:3">
      <c r="A13" s="4" t="s">
        <v>79</v>
      </c>
      <c r="B13" s="5" t="n">
        <v>706</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37</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643679</v>
      </c>
      <c r="C4" s="6" t="n">
        <v>594790</v>
      </c>
      <c r="D4" s="6" t="n">
        <v>553204</v>
      </c>
    </row>
    <row r="5" spans="1:4">
      <c r="A5" s="4" t="s">
        <v>84</v>
      </c>
      <c r="B5" s="5" t="n">
        <v>439427</v>
      </c>
      <c r="C5" s="5" t="n">
        <v>405781</v>
      </c>
      <c r="D5" s="5" t="n">
        <v>372343</v>
      </c>
    </row>
    <row r="6" spans="1:4">
      <c r="A6" s="4" t="s">
        <v>85</v>
      </c>
      <c r="B6" s="5" t="n">
        <v>204252</v>
      </c>
      <c r="C6" s="5" t="n">
        <v>189009</v>
      </c>
      <c r="D6" s="5" t="n">
        <v>180861</v>
      </c>
    </row>
    <row r="7" spans="1:4">
      <c r="A7" s="3" t="s">
        <v>86</v>
      </c>
    </row>
    <row r="8" spans="1:4">
      <c r="A8" s="4" t="s">
        <v>87</v>
      </c>
      <c r="B8" s="5" t="n">
        <v>57219</v>
      </c>
      <c r="C8" s="5" t="n">
        <v>54720</v>
      </c>
      <c r="D8" s="5" t="n">
        <v>55172</v>
      </c>
    </row>
    <row r="9" spans="1:4">
      <c r="A9" s="4" t="s">
        <v>88</v>
      </c>
      <c r="B9" s="5" t="n">
        <v>11592</v>
      </c>
      <c r="C9" s="5" t="n">
        <v>9305</v>
      </c>
      <c r="D9" s="5" t="n">
        <v>7325</v>
      </c>
    </row>
    <row r="10" spans="1:4">
      <c r="A10" s="4" t="s">
        <v>89</v>
      </c>
      <c r="B10" s="5" t="n">
        <v>27690</v>
      </c>
      <c r="C10" s="5" t="n">
        <v>27729</v>
      </c>
      <c r="D10" s="5" t="n">
        <v>27526</v>
      </c>
    </row>
    <row r="11" spans="1:4">
      <c r="A11" s="4" t="s">
        <v>90</v>
      </c>
      <c r="B11" s="5" t="n">
        <v>96501</v>
      </c>
      <c r="C11" s="5" t="n">
        <v>91754</v>
      </c>
      <c r="D11" s="5" t="n">
        <v>90023</v>
      </c>
    </row>
    <row r="12" spans="1:4">
      <c r="A12" s="4" t="s">
        <v>91</v>
      </c>
      <c r="B12" s="5" t="n">
        <v>107751</v>
      </c>
      <c r="C12" s="5" t="n">
        <v>97255</v>
      </c>
      <c r="D12" s="5" t="n">
        <v>90838</v>
      </c>
    </row>
    <row r="13" spans="1:4">
      <c r="A13" s="3" t="s">
        <v>92</v>
      </c>
    </row>
    <row r="14" spans="1:4">
      <c r="A14" s="4" t="s">
        <v>93</v>
      </c>
      <c r="B14" s="5" t="n">
        <v>7611</v>
      </c>
      <c r="C14" s="5" t="n">
        <v>7532</v>
      </c>
      <c r="D14" s="5" t="n">
        <v>7256</v>
      </c>
    </row>
    <row r="15" spans="1:4">
      <c r="A15" s="4" t="s">
        <v>94</v>
      </c>
      <c r="B15" s="5" t="n">
        <v>1110</v>
      </c>
      <c r="C15" s="5" t="n">
        <v>1235</v>
      </c>
      <c r="D15" s="5" t="n">
        <v>648</v>
      </c>
    </row>
    <row r="16" spans="1:4">
      <c r="A16" s="4" t="s">
        <v>95</v>
      </c>
      <c r="B16" s="5" t="n">
        <v>99030</v>
      </c>
      <c r="C16" s="5" t="n">
        <v>88488</v>
      </c>
      <c r="D16" s="5" t="n">
        <v>82934</v>
      </c>
    </row>
    <row r="17" spans="1:4">
      <c r="A17" s="4" t="s">
        <v>96</v>
      </c>
      <c r="B17" s="5" t="n">
        <v>20457</v>
      </c>
      <c r="C17" s="5" t="n">
        <v>-1583</v>
      </c>
      <c r="D17" s="5" t="n">
        <v>26962</v>
      </c>
    </row>
    <row r="18" spans="1:4">
      <c r="A18" s="4" t="s">
        <v>97</v>
      </c>
      <c r="B18" s="6" t="n">
        <v>78573</v>
      </c>
      <c r="C18" s="6" t="n">
        <v>90071</v>
      </c>
      <c r="D18" s="6" t="n">
        <v>55972</v>
      </c>
    </row>
    <row r="19" spans="1:4">
      <c r="A19" s="4" t="s">
        <v>98</v>
      </c>
      <c r="B19" s="8" t="n">
        <v>2.45</v>
      </c>
      <c r="C19" s="8" t="n">
        <v>2.83</v>
      </c>
      <c r="D19" s="8" t="n">
        <v>1.78</v>
      </c>
    </row>
    <row r="20" spans="1:4">
      <c r="A20" s="4" t="s">
        <v>99</v>
      </c>
      <c r="B20" s="8" t="n">
        <v>2.42</v>
      </c>
      <c r="C20" s="8" t="n">
        <v>2.79</v>
      </c>
      <c r="D20" s="8" t="n">
        <v>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3</v>
      </c>
    </row>
    <row r="3" spans="1:3">
      <c r="A3" s="3" t="s">
        <v>360</v>
      </c>
    </row>
    <row r="4" spans="1:3">
      <c r="A4" s="4" t="s">
        <v>361</v>
      </c>
      <c r="B4" s="6" t="n">
        <v>441361</v>
      </c>
      <c r="C4" s="6" t="n">
        <v>439811</v>
      </c>
    </row>
    <row r="5" spans="1:3">
      <c r="A5" s="4" t="s">
        <v>362</v>
      </c>
      <c r="B5" s="5" t="n">
        <v>6838</v>
      </c>
      <c r="C5" s="5" t="n">
        <v>1550</v>
      </c>
    </row>
    <row r="6" spans="1:3">
      <c r="A6" s="4" t="s">
        <v>363</v>
      </c>
      <c r="B6" s="5" t="n">
        <v>-204</v>
      </c>
    </row>
    <row r="7" spans="1:3">
      <c r="A7" s="4" t="s">
        <v>364</v>
      </c>
      <c r="B7" s="5" t="n">
        <v>447995</v>
      </c>
      <c r="C7" s="5" t="n">
        <v>441361</v>
      </c>
    </row>
    <row r="8" spans="1:3">
      <c r="A8" s="4" t="s">
        <v>365</v>
      </c>
    </row>
    <row r="9" spans="1:3">
      <c r="A9" s="3" t="s">
        <v>360</v>
      </c>
    </row>
    <row r="10" spans="1:3">
      <c r="A10" s="4" t="s">
        <v>361</v>
      </c>
      <c r="B10" s="5" t="n">
        <v>405334</v>
      </c>
    </row>
    <row r="11" spans="1:3">
      <c r="A11" s="4" t="s">
        <v>364</v>
      </c>
      <c r="B11" s="5" t="n">
        <v>405527</v>
      </c>
      <c r="C11" s="5" t="n">
        <v>405334</v>
      </c>
    </row>
    <row r="12" spans="1:3">
      <c r="A12" s="4" t="s">
        <v>366</v>
      </c>
    </row>
    <row r="13" spans="1:3">
      <c r="A13" s="3" t="s">
        <v>360</v>
      </c>
    </row>
    <row r="14" spans="1:3">
      <c r="A14" s="4" t="s">
        <v>361</v>
      </c>
      <c r="B14" s="5" t="n">
        <v>12137</v>
      </c>
    </row>
    <row r="15" spans="1:3">
      <c r="A15" s="4" t="s">
        <v>364</v>
      </c>
      <c r="B15" s="5" t="n">
        <v>18578</v>
      </c>
      <c r="C15" s="5" t="n">
        <v>12137</v>
      </c>
    </row>
    <row r="16" spans="1:3">
      <c r="A16" s="4" t="s">
        <v>367</v>
      </c>
    </row>
    <row r="17" spans="1:3">
      <c r="A17" s="3" t="s">
        <v>360</v>
      </c>
    </row>
    <row r="18" spans="1:3">
      <c r="A18" s="4" t="s">
        <v>361</v>
      </c>
      <c r="B18" s="5" t="n">
        <v>22662</v>
      </c>
    </row>
    <row r="19" spans="1:3">
      <c r="A19" s="4" t="s">
        <v>364</v>
      </c>
      <c r="B19" s="5" t="n">
        <v>22662</v>
      </c>
      <c r="C19" s="5" t="n">
        <v>22662</v>
      </c>
    </row>
    <row r="20" spans="1:3">
      <c r="A20" s="4" t="s">
        <v>368</v>
      </c>
    </row>
    <row r="21" spans="1:3">
      <c r="A21" s="3" t="s">
        <v>360</v>
      </c>
    </row>
    <row r="22" spans="1:3">
      <c r="A22" s="4" t="s">
        <v>361</v>
      </c>
      <c r="B22" s="5" t="n">
        <v>1228</v>
      </c>
    </row>
    <row r="23" spans="1:3">
      <c r="A23" s="4" t="s">
        <v>364</v>
      </c>
      <c r="B23" s="6" t="n">
        <v>1228</v>
      </c>
      <c r="C23" s="6" t="n">
        <v>12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5</v>
      </c>
    </row>
    <row r="12" spans="1:2">
      <c r="A12" s="4" t="s">
        <v>377</v>
      </c>
    </row>
    <row r="13" spans="1:2">
      <c r="A13" s="3" t="s">
        <v>371</v>
      </c>
    </row>
    <row r="14" spans="1:2">
      <c r="A14" s="4" t="s">
        <v>372</v>
      </c>
      <c r="B14" s="4" t="s">
        <v>375</v>
      </c>
    </row>
    <row r="15" spans="1:2">
      <c r="A15" s="4" t="s">
        <v>378</v>
      </c>
    </row>
    <row r="16" spans="1:2">
      <c r="A16" s="3" t="s">
        <v>371</v>
      </c>
    </row>
    <row r="17" spans="1:2">
      <c r="A17" s="4" t="s">
        <v>372</v>
      </c>
      <c r="B17" s="4" t="s">
        <v>352</v>
      </c>
    </row>
    <row r="18" spans="1:2">
      <c r="A18" s="4" t="s">
        <v>379</v>
      </c>
    </row>
    <row r="19" spans="1:2">
      <c r="A19" s="3" t="s">
        <v>371</v>
      </c>
    </row>
    <row r="20" spans="1:2">
      <c r="A20" s="4" t="s">
        <v>372</v>
      </c>
      <c r="B20" s="4" t="s">
        <v>380</v>
      </c>
    </row>
    <row r="21" spans="1:2">
      <c r="A21" s="4" t="s">
        <v>381</v>
      </c>
    </row>
    <row r="22" spans="1:2">
      <c r="A22" s="3" t="s">
        <v>371</v>
      </c>
    </row>
    <row r="23" spans="1:2">
      <c r="A23" s="4" t="s">
        <v>372</v>
      </c>
      <c r="B23" s="4" t="s">
        <v>382</v>
      </c>
    </row>
    <row r="24" spans="1:2">
      <c r="A24" s="4" t="s">
        <v>383</v>
      </c>
    </row>
    <row r="25" spans="1:2">
      <c r="A25" s="3" t="s">
        <v>371</v>
      </c>
    </row>
    <row r="26" spans="1:2">
      <c r="A26" s="4" t="s">
        <v>372</v>
      </c>
      <c r="B26" s="4" t="s">
        <v>373</v>
      </c>
    </row>
    <row r="27" spans="1:2">
      <c r="A27" s="4" t="s">
        <v>384</v>
      </c>
    </row>
    <row r="28" spans="1:2">
      <c r="A28" s="3" t="s">
        <v>371</v>
      </c>
    </row>
    <row r="29" spans="1:2">
      <c r="A29" s="4" t="s">
        <v>372</v>
      </c>
      <c r="B29" s="4" t="s">
        <v>382</v>
      </c>
    </row>
    <row r="30" spans="1:2">
      <c r="A30" s="4" t="s">
        <v>385</v>
      </c>
    </row>
    <row r="31" spans="1:2">
      <c r="A31" s="3" t="s">
        <v>371</v>
      </c>
    </row>
    <row r="32" spans="1:2">
      <c r="A32" s="4" t="s">
        <v>372</v>
      </c>
      <c r="B32"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7</v>
      </c>
      <c r="B1" s="2" t="s">
        <v>388</v>
      </c>
      <c r="J1" s="2" t="s">
        <v>1</v>
      </c>
    </row>
    <row r="2" spans="1:13">
      <c r="B2" s="2" t="s">
        <v>2</v>
      </c>
      <c r="C2" s="2" t="s">
        <v>389</v>
      </c>
      <c r="D2" s="2" t="s">
        <v>4</v>
      </c>
      <c r="E2" s="2" t="s">
        <v>390</v>
      </c>
      <c r="F2" s="2" t="s">
        <v>33</v>
      </c>
      <c r="G2" s="2" t="s">
        <v>391</v>
      </c>
      <c r="H2" s="2" t="s">
        <v>392</v>
      </c>
      <c r="I2" s="2" t="s">
        <v>393</v>
      </c>
      <c r="J2" s="2" t="s">
        <v>2</v>
      </c>
      <c r="K2" s="2" t="s">
        <v>33</v>
      </c>
      <c r="L2" s="2" t="s">
        <v>81</v>
      </c>
      <c r="M2" s="2" t="s">
        <v>394</v>
      </c>
    </row>
    <row r="3" spans="1:13">
      <c r="A3" s="3" t="s">
        <v>395</v>
      </c>
    </row>
    <row r="4" spans="1:13">
      <c r="A4" s="4" t="s">
        <v>396</v>
      </c>
      <c r="B4" s="6" t="n">
        <v>163539</v>
      </c>
      <c r="C4" s="6" t="n">
        <v>155043</v>
      </c>
      <c r="D4" s="6" t="n">
        <v>163687</v>
      </c>
      <c r="E4" s="6" t="n">
        <v>161410</v>
      </c>
      <c r="F4" s="6" t="n">
        <v>159264</v>
      </c>
      <c r="G4" s="6" t="n">
        <v>150716</v>
      </c>
      <c r="H4" s="6" t="n">
        <v>147082</v>
      </c>
      <c r="I4" s="6" t="n">
        <v>137728</v>
      </c>
      <c r="J4" s="6" t="n">
        <v>643679</v>
      </c>
      <c r="K4" s="6" t="n">
        <v>594790</v>
      </c>
      <c r="L4" s="6" t="n">
        <v>553204</v>
      </c>
    </row>
    <row r="5" spans="1:13">
      <c r="A5" s="4" t="s">
        <v>397</v>
      </c>
    </row>
    <row r="6" spans="1:13">
      <c r="A6" s="3" t="s">
        <v>395</v>
      </c>
    </row>
    <row r="7" spans="1:13">
      <c r="A7" s="4" t="s">
        <v>398</v>
      </c>
      <c r="M7" s="6" t="n">
        <v>12900</v>
      </c>
    </row>
    <row r="8" spans="1:13">
      <c r="A8" s="4" t="s">
        <v>399</v>
      </c>
      <c r="M8" s="6" t="n">
        <v>12700</v>
      </c>
    </row>
    <row r="9" spans="1:13">
      <c r="A9" s="4" t="s">
        <v>400</v>
      </c>
    </row>
    <row r="10" spans="1:13">
      <c r="A10" s="3" t="s">
        <v>395</v>
      </c>
    </row>
    <row r="11" spans="1:13">
      <c r="A11" s="4" t="s">
        <v>396</v>
      </c>
      <c r="J11" s="6" t="n">
        <v>33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81</v>
      </c>
    </row>
    <row r="3" spans="1:4">
      <c r="A3" s="3" t="s">
        <v>101</v>
      </c>
    </row>
    <row r="4" spans="1:4">
      <c r="A4" s="4" t="s">
        <v>97</v>
      </c>
      <c r="B4" s="6" t="n">
        <v>78573</v>
      </c>
      <c r="C4" s="6" t="n">
        <v>90071</v>
      </c>
      <c r="D4" s="6" t="n">
        <v>55972</v>
      </c>
    </row>
    <row r="5" spans="1:4">
      <c r="A5" s="3" t="s">
        <v>102</v>
      </c>
    </row>
    <row r="6" spans="1:4">
      <c r="A6" s="4" t="s">
        <v>103</v>
      </c>
      <c r="B6" s="5" t="n">
        <v>-2982</v>
      </c>
      <c r="C6" s="5" t="n">
        <v>5404</v>
      </c>
      <c r="D6" s="5" t="n">
        <v>-1390</v>
      </c>
    </row>
    <row r="7" spans="1:4">
      <c r="A7" s="4" t="s">
        <v>104</v>
      </c>
      <c r="B7" s="5" t="n">
        <v>1022</v>
      </c>
      <c r="C7" s="5" t="n">
        <v>-197</v>
      </c>
      <c r="D7" s="5" t="n">
        <v>-345</v>
      </c>
    </row>
    <row r="8" spans="1:4">
      <c r="A8" s="4" t="s">
        <v>105</v>
      </c>
      <c r="B8" s="5" t="n">
        <v>-1960</v>
      </c>
      <c r="C8" s="5" t="n">
        <v>5207</v>
      </c>
      <c r="D8" s="5" t="n">
        <v>-1735</v>
      </c>
    </row>
    <row r="9" spans="1:4">
      <c r="A9" s="4" t="s">
        <v>106</v>
      </c>
      <c r="B9" s="6" t="n">
        <v>76613</v>
      </c>
      <c r="C9" s="6" t="n">
        <v>95278</v>
      </c>
      <c r="D9" s="6" t="n">
        <v>54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1</v>
      </c>
      <c r="B1" s="2" t="s">
        <v>402</v>
      </c>
      <c r="C1" s="2" t="s">
        <v>391</v>
      </c>
      <c r="D1" s="2" t="s">
        <v>2</v>
      </c>
      <c r="E1" s="2" t="s">
        <v>33</v>
      </c>
      <c r="F1" s="2" t="s">
        <v>81</v>
      </c>
    </row>
    <row r="2" spans="1:6">
      <c r="A2" s="3" t="s">
        <v>403</v>
      </c>
    </row>
    <row r="3" spans="1:6">
      <c r="A3" s="4" t="s">
        <v>42</v>
      </c>
      <c r="D3" s="6" t="n">
        <v>447995</v>
      </c>
      <c r="E3" s="6" t="n">
        <v>441361</v>
      </c>
      <c r="F3" s="6" t="n">
        <v>439811</v>
      </c>
    </row>
    <row r="4" spans="1:6">
      <c r="A4" s="4" t="s">
        <v>404</v>
      </c>
    </row>
    <row r="5" spans="1:6">
      <c r="A5" s="3" t="s">
        <v>403</v>
      </c>
    </row>
    <row r="6" spans="1:6">
      <c r="A6" s="4" t="s">
        <v>405</v>
      </c>
      <c r="B6" s="4" t="s">
        <v>406</v>
      </c>
    </row>
    <row r="7" spans="1:6">
      <c r="A7" s="4" t="s">
        <v>407</v>
      </c>
      <c r="B7" s="6" t="n">
        <v>22975</v>
      </c>
    </row>
    <row r="8" spans="1:6">
      <c r="A8" s="4" t="s">
        <v>408</v>
      </c>
      <c r="C8" s="6" t="n">
        <v>635</v>
      </c>
    </row>
    <row r="9" spans="1:6">
      <c r="A9" s="4" t="s">
        <v>409</v>
      </c>
      <c r="B9" s="5" t="n">
        <v>16161</v>
      </c>
    </row>
    <row r="10" spans="1:6">
      <c r="A10" s="4" t="s">
        <v>410</v>
      </c>
      <c r="B10" s="5" t="n">
        <v>5065</v>
      </c>
    </row>
    <row r="11" spans="1:6">
      <c r="A11" s="4" t="s">
        <v>411</v>
      </c>
      <c r="B11" s="5" t="n">
        <v>2384</v>
      </c>
    </row>
    <row r="12" spans="1:6">
      <c r="A12" s="4" t="s">
        <v>42</v>
      </c>
      <c r="B12" s="6" t="n">
        <v>1340</v>
      </c>
    </row>
    <row r="13" spans="1:6">
      <c r="A13" s="4" t="s">
        <v>412</v>
      </c>
    </row>
    <row r="14" spans="1:6">
      <c r="A14" s="3" t="s">
        <v>403</v>
      </c>
    </row>
    <row r="15" spans="1:6">
      <c r="A15" s="4" t="s">
        <v>413</v>
      </c>
      <c r="D15" s="6" t="n">
        <v>1786</v>
      </c>
      <c r="E15" s="6" t="n">
        <v>2163</v>
      </c>
    </row>
    <row r="16" spans="1:6">
      <c r="A16" s="4" t="s">
        <v>414</v>
      </c>
    </row>
    <row r="17" spans="1:6">
      <c r="A17" s="3" t="s">
        <v>403</v>
      </c>
    </row>
    <row r="18" spans="1:6">
      <c r="A18" s="4" t="s">
        <v>415</v>
      </c>
      <c r="D18" s="4" t="s">
        <v>373</v>
      </c>
    </row>
    <row r="19" spans="1:6">
      <c r="A19" s="4" t="s">
        <v>416</v>
      </c>
    </row>
    <row r="20" spans="1:6">
      <c r="A20" s="3" t="s">
        <v>403</v>
      </c>
    </row>
    <row r="21" spans="1:6">
      <c r="A21" s="4" t="s">
        <v>415</v>
      </c>
      <c r="D21" s="4" t="s">
        <v>373</v>
      </c>
    </row>
    <row r="22" spans="1:6">
      <c r="A22" s="4" t="s">
        <v>417</v>
      </c>
    </row>
    <row r="23" spans="1:6">
      <c r="A23" s="3" t="s">
        <v>403</v>
      </c>
    </row>
    <row r="24" spans="1:6">
      <c r="A24" s="4" t="s">
        <v>415</v>
      </c>
      <c r="D24" s="4" t="s">
        <v>375</v>
      </c>
    </row>
    <row r="25" spans="1:6">
      <c r="A25" s="4" t="s">
        <v>418</v>
      </c>
    </row>
    <row r="26" spans="1:6">
      <c r="A26" s="3" t="s">
        <v>403</v>
      </c>
    </row>
    <row r="27" spans="1:6">
      <c r="A27" s="4" t="s">
        <v>415</v>
      </c>
      <c r="D27" s="4" t="s">
        <v>380</v>
      </c>
    </row>
    <row r="28" spans="1:6">
      <c r="A28" s="4" t="s">
        <v>419</v>
      </c>
    </row>
    <row r="29" spans="1:6">
      <c r="A29" s="3" t="s">
        <v>403</v>
      </c>
    </row>
    <row r="30" spans="1:6">
      <c r="A30" s="4" t="s">
        <v>415</v>
      </c>
      <c r="D30" s="4" t="s">
        <v>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33</v>
      </c>
      <c r="D1" s="2" t="s">
        <v>402</v>
      </c>
      <c r="E1" s="2" t="s">
        <v>81</v>
      </c>
    </row>
    <row r="2" spans="1:5">
      <c r="A2" s="3" t="s">
        <v>421</v>
      </c>
    </row>
    <row r="3" spans="1:5">
      <c r="A3" s="4" t="s">
        <v>42</v>
      </c>
      <c r="B3" s="6" t="n">
        <v>447995</v>
      </c>
      <c r="C3" s="6" t="n">
        <v>441361</v>
      </c>
      <c r="E3" s="6" t="n">
        <v>439811</v>
      </c>
    </row>
    <row r="4" spans="1:5">
      <c r="A4" s="4" t="s">
        <v>404</v>
      </c>
    </row>
    <row r="5" spans="1:5">
      <c r="A5" s="3" t="s">
        <v>421</v>
      </c>
    </row>
    <row r="6" spans="1:5">
      <c r="A6" s="4" t="s">
        <v>35</v>
      </c>
      <c r="D6" s="6" t="n">
        <v>5065</v>
      </c>
    </row>
    <row r="7" spans="1:5">
      <c r="A7" s="4" t="s">
        <v>145</v>
      </c>
      <c r="D7" s="5" t="n">
        <v>2860</v>
      </c>
    </row>
    <row r="8" spans="1:5">
      <c r="A8" s="4" t="s">
        <v>37</v>
      </c>
      <c r="D8" s="5" t="n">
        <v>2537</v>
      </c>
    </row>
    <row r="9" spans="1:5">
      <c r="A9" s="4" t="s">
        <v>38</v>
      </c>
      <c r="D9" s="5" t="n">
        <v>186</v>
      </c>
    </row>
    <row r="10" spans="1:5">
      <c r="A10" s="4" t="s">
        <v>422</v>
      </c>
      <c r="D10" s="5" t="n">
        <v>12219</v>
      </c>
    </row>
    <row r="11" spans="1:5">
      <c r="A11" s="4" t="s">
        <v>42</v>
      </c>
      <c r="D11" s="5" t="n">
        <v>1340</v>
      </c>
    </row>
    <row r="12" spans="1:5">
      <c r="A12" s="4" t="s">
        <v>47</v>
      </c>
      <c r="D12" s="5" t="n">
        <v>-844</v>
      </c>
    </row>
    <row r="13" spans="1:5">
      <c r="A13" s="4" t="s">
        <v>48</v>
      </c>
      <c r="D13" s="5" t="n">
        <v>-1416</v>
      </c>
    </row>
    <row r="14" spans="1:5">
      <c r="A14" s="4" t="s">
        <v>423</v>
      </c>
      <c r="D14" s="5" t="n">
        <v>-2384</v>
      </c>
    </row>
    <row r="15" spans="1:5">
      <c r="A15" s="4" t="s">
        <v>55</v>
      </c>
      <c r="D15" s="5" t="n">
        <v>-3871</v>
      </c>
    </row>
    <row r="16" spans="1:5">
      <c r="A16" s="4" t="s">
        <v>424</v>
      </c>
      <c r="D16" s="5" t="n">
        <v>21226</v>
      </c>
    </row>
    <row r="17" spans="1:5">
      <c r="A17" s="4" t="s">
        <v>411</v>
      </c>
      <c r="D17" s="5" t="n">
        <v>2384</v>
      </c>
    </row>
    <row r="18" spans="1:5">
      <c r="A18" s="4" t="s">
        <v>425</v>
      </c>
      <c r="D18" s="5" t="n">
        <v>23610</v>
      </c>
    </row>
    <row r="19" spans="1:5">
      <c r="A19" s="4" t="s">
        <v>414</v>
      </c>
    </row>
    <row r="20" spans="1:5">
      <c r="A20" s="3" t="s">
        <v>421</v>
      </c>
    </row>
    <row r="21" spans="1:5">
      <c r="A21" s="4" t="s">
        <v>426</v>
      </c>
      <c r="D21" s="5" t="n">
        <v>2942</v>
      </c>
    </row>
    <row r="22" spans="1:5">
      <c r="A22" s="4" t="s">
        <v>419</v>
      </c>
    </row>
    <row r="23" spans="1:5">
      <c r="A23" s="3" t="s">
        <v>421</v>
      </c>
    </row>
    <row r="24" spans="1:5">
      <c r="A24" s="4" t="s">
        <v>426</v>
      </c>
      <c r="D24" s="5" t="n">
        <v>1078</v>
      </c>
    </row>
    <row r="25" spans="1:5">
      <c r="A25" s="4" t="s">
        <v>427</v>
      </c>
    </row>
    <row r="26" spans="1:5">
      <c r="A26" s="3" t="s">
        <v>421</v>
      </c>
    </row>
    <row r="27" spans="1:5">
      <c r="A27" s="4" t="s">
        <v>426</v>
      </c>
      <c r="D27" s="5" t="n">
        <v>1388</v>
      </c>
    </row>
    <row r="28" spans="1:5">
      <c r="A28" s="4" t="s">
        <v>418</v>
      </c>
    </row>
    <row r="29" spans="1:5">
      <c r="A29" s="3" t="s">
        <v>421</v>
      </c>
    </row>
    <row r="30" spans="1:5">
      <c r="A30" s="4" t="s">
        <v>426</v>
      </c>
      <c r="D30" s="6" t="n">
        <v>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8</v>
      </c>
      <c r="B1" s="2" t="s">
        <v>1</v>
      </c>
    </row>
    <row r="2" spans="1:4">
      <c r="B2" s="2" t="s">
        <v>429</v>
      </c>
      <c r="C2" s="2" t="s">
        <v>430</v>
      </c>
      <c r="D2" s="2" t="s">
        <v>431</v>
      </c>
    </row>
    <row r="3" spans="1:4">
      <c r="A3" s="3" t="s">
        <v>432</v>
      </c>
    </row>
    <row r="4" spans="1:4">
      <c r="A4" s="4" t="s">
        <v>433</v>
      </c>
      <c r="B4" s="6" t="n">
        <v>4965</v>
      </c>
      <c r="C4" s="6" t="n">
        <v>3990</v>
      </c>
      <c r="D4" s="6" t="n">
        <v>4473</v>
      </c>
    </row>
    <row r="5" spans="1:4">
      <c r="A5" s="4" t="s">
        <v>434</v>
      </c>
      <c r="B5" s="5" t="n">
        <v>1</v>
      </c>
    </row>
    <row r="6" spans="1:4">
      <c r="A6" s="4" t="s">
        <v>435</v>
      </c>
    </row>
    <row r="7" spans="1:4">
      <c r="A7" s="3" t="s">
        <v>432</v>
      </c>
    </row>
    <row r="8" spans="1:4">
      <c r="A8" s="4" t="s">
        <v>436</v>
      </c>
      <c r="B8" s="5" t="n">
        <v>1600000</v>
      </c>
    </row>
    <row r="9" spans="1:4">
      <c r="A9" s="4" t="s">
        <v>437</v>
      </c>
      <c r="B9" s="4" t="s">
        <v>373</v>
      </c>
    </row>
    <row r="10" spans="1:4">
      <c r="A10" s="4" t="s">
        <v>438</v>
      </c>
    </row>
    <row r="11" spans="1:4">
      <c r="A11" s="3" t="s">
        <v>432</v>
      </c>
    </row>
    <row r="12" spans="1:4">
      <c r="A12" s="4" t="s">
        <v>439</v>
      </c>
      <c r="B12" s="5" t="n">
        <v>70</v>
      </c>
    </row>
    <row r="13" spans="1:4">
      <c r="A13" s="4" t="s">
        <v>440</v>
      </c>
      <c r="B13" s="5" t="n">
        <v>54000</v>
      </c>
    </row>
    <row r="14" spans="1:4">
      <c r="A14" s="4" t="s">
        <v>441</v>
      </c>
    </row>
    <row r="15" spans="1:4">
      <c r="A15" s="3" t="s">
        <v>432</v>
      </c>
    </row>
    <row r="16" spans="1:4">
      <c r="A16" s="4" t="s">
        <v>442</v>
      </c>
      <c r="B16" s="5" t="n">
        <v>1377544</v>
      </c>
    </row>
    <row r="17" spans="1:4">
      <c r="A17" s="4" t="s">
        <v>443</v>
      </c>
    </row>
    <row r="18" spans="1:4">
      <c r="A18" s="3" t="s">
        <v>432</v>
      </c>
    </row>
    <row r="19" spans="1:4">
      <c r="A19" s="4" t="s">
        <v>436</v>
      </c>
      <c r="B19" s="5" t="n">
        <v>6000000</v>
      </c>
    </row>
    <row r="20" spans="1:4">
      <c r="A20" s="4" t="s">
        <v>84</v>
      </c>
    </row>
    <row r="21" spans="1:4">
      <c r="A21" s="3" t="s">
        <v>432</v>
      </c>
    </row>
    <row r="22" spans="1:4">
      <c r="A22" s="4" t="s">
        <v>444</v>
      </c>
      <c r="B22" s="6" t="n">
        <v>973</v>
      </c>
      <c r="C22" s="5" t="n">
        <v>524</v>
      </c>
      <c r="D22" s="5" t="n">
        <v>1040</v>
      </c>
    </row>
    <row r="23" spans="1:4">
      <c r="A23" s="4" t="s">
        <v>445</v>
      </c>
    </row>
    <row r="24" spans="1:4">
      <c r="A24" s="3" t="s">
        <v>432</v>
      </c>
    </row>
    <row r="25" spans="1:4">
      <c r="A25" s="4" t="s">
        <v>444</v>
      </c>
      <c r="B25" s="6" t="n">
        <v>5440</v>
      </c>
      <c r="C25" s="6" t="n">
        <v>5736</v>
      </c>
      <c r="D25" s="6" t="n">
        <v>59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5"/>
    <col customWidth="1" max="3" min="3" width="24"/>
    <col customWidth="1" max="4" min="4" width="14"/>
  </cols>
  <sheetData>
    <row r="1" spans="1:4">
      <c r="A1" s="1" t="s">
        <v>446</v>
      </c>
      <c r="B1" s="2" t="s">
        <v>1</v>
      </c>
    </row>
    <row r="2" spans="1:4">
      <c r="B2" s="2" t="s">
        <v>2</v>
      </c>
      <c r="C2" s="2" t="s">
        <v>33</v>
      </c>
      <c r="D2" s="2" t="s">
        <v>81</v>
      </c>
    </row>
    <row r="3" spans="1:4">
      <c r="A3" s="4" t="s">
        <v>447</v>
      </c>
    </row>
    <row r="4" spans="1:4">
      <c r="A4" s="3" t="s">
        <v>448</v>
      </c>
    </row>
    <row r="5" spans="1:4">
      <c r="A5" s="4" t="s">
        <v>449</v>
      </c>
      <c r="B5" s="4" t="s">
        <v>450</v>
      </c>
      <c r="C5" s="4" t="s">
        <v>451</v>
      </c>
      <c r="D5" s="4" t="s">
        <v>452</v>
      </c>
    </row>
    <row r="6" spans="1:4">
      <c r="A6" s="4" t="s">
        <v>453</v>
      </c>
      <c r="B6" s="4" t="s">
        <v>454</v>
      </c>
      <c r="C6" s="4" t="s">
        <v>455</v>
      </c>
      <c r="D6" s="4" t="s">
        <v>375</v>
      </c>
    </row>
    <row r="7" spans="1:4">
      <c r="A7" s="4" t="s">
        <v>456</v>
      </c>
      <c r="B7" s="4" t="s">
        <v>457</v>
      </c>
      <c r="C7" s="4" t="s">
        <v>458</v>
      </c>
      <c r="D7" s="4" t="s">
        <v>459</v>
      </c>
    </row>
    <row r="8" spans="1:4">
      <c r="A8" s="4" t="s">
        <v>460</v>
      </c>
      <c r="B8" s="4" t="s">
        <v>461</v>
      </c>
      <c r="C8" s="4" t="s">
        <v>462</v>
      </c>
      <c r="D8" s="4" t="s">
        <v>462</v>
      </c>
    </row>
    <row r="9" spans="1:4">
      <c r="A9" s="4" t="s">
        <v>463</v>
      </c>
      <c r="B9" s="4" t="s">
        <v>380</v>
      </c>
    </row>
    <row r="10" spans="1:4">
      <c r="A10" s="4" t="s">
        <v>464</v>
      </c>
    </row>
    <row r="11" spans="1:4">
      <c r="A11" s="3" t="s">
        <v>448</v>
      </c>
    </row>
    <row r="12" spans="1:4">
      <c r="A12" s="4" t="s">
        <v>449</v>
      </c>
      <c r="B12" s="4" t="s">
        <v>465</v>
      </c>
      <c r="C12" s="4" t="s">
        <v>466</v>
      </c>
      <c r="D12" s="4" t="s">
        <v>466</v>
      </c>
    </row>
    <row r="13" spans="1:4">
      <c r="A13" s="4" t="s">
        <v>456</v>
      </c>
      <c r="B13" s="4" t="s">
        <v>467</v>
      </c>
      <c r="C13" s="4" t="s">
        <v>468</v>
      </c>
      <c r="D13" s="4" t="s">
        <v>469</v>
      </c>
    </row>
    <row r="14" spans="1:4">
      <c r="A14" s="4" t="s">
        <v>460</v>
      </c>
      <c r="B14" s="4" t="s">
        <v>462</v>
      </c>
      <c r="C14" s="4" t="s">
        <v>461</v>
      </c>
      <c r="D14" s="4" t="s">
        <v>461</v>
      </c>
    </row>
    <row r="15" spans="1:4">
      <c r="A15" s="4" t="s">
        <v>470</v>
      </c>
      <c r="B15" s="4" t="s">
        <v>471</v>
      </c>
      <c r="C15" s="4" t="s">
        <v>472</v>
      </c>
      <c r="D15" s="4" t="s">
        <v>473</v>
      </c>
    </row>
    <row r="16" spans="1:4">
      <c r="A16" s="4" t="s">
        <v>474</v>
      </c>
      <c r="B16" s="4" t="s">
        <v>406</v>
      </c>
    </row>
    <row r="17" spans="1:4">
      <c r="A17" s="4" t="s">
        <v>463</v>
      </c>
      <c r="B17" s="4" t="s">
        <v>380</v>
      </c>
    </row>
    <row r="18" spans="1:4">
      <c r="A18" s="4" t="s">
        <v>475</v>
      </c>
    </row>
    <row r="19" spans="1:4">
      <c r="A19" s="3" t="s">
        <v>448</v>
      </c>
    </row>
    <row r="20" spans="1:4">
      <c r="A20" s="4" t="s">
        <v>463</v>
      </c>
      <c r="B20" s="4" t="s">
        <v>476</v>
      </c>
    </row>
    <row r="21" spans="1:4">
      <c r="A21" s="4" t="s">
        <v>477</v>
      </c>
    </row>
    <row r="22" spans="1:4">
      <c r="A22" s="3" t="s">
        <v>448</v>
      </c>
    </row>
    <row r="23" spans="1:4">
      <c r="A23" s="4" t="s">
        <v>463</v>
      </c>
      <c r="B23" s="4" t="s">
        <v>380</v>
      </c>
    </row>
    <row r="24" spans="1:4">
      <c r="A24" s="4" t="s">
        <v>478</v>
      </c>
    </row>
    <row r="25" spans="1:4">
      <c r="A25" s="3" t="s">
        <v>448</v>
      </c>
    </row>
    <row r="26" spans="1:4">
      <c r="A26" s="4" t="s">
        <v>463</v>
      </c>
      <c r="B26" s="4" t="s">
        <v>4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9</v>
      </c>
      <c r="B1" s="2" t="s">
        <v>1</v>
      </c>
    </row>
    <row r="2" spans="1:4">
      <c r="B2" s="2" t="s">
        <v>2</v>
      </c>
      <c r="C2" s="2" t="s">
        <v>33</v>
      </c>
      <c r="D2" s="2" t="s">
        <v>81</v>
      </c>
    </row>
    <row r="3" spans="1:4">
      <c r="A3" s="3" t="s">
        <v>480</v>
      </c>
    </row>
    <row r="4" spans="1:4">
      <c r="A4" s="4" t="s">
        <v>481</v>
      </c>
      <c r="B4" s="5" t="n">
        <v>946</v>
      </c>
      <c r="C4" s="5" t="n">
        <v>1066</v>
      </c>
      <c r="D4" s="5" t="n">
        <v>1017</v>
      </c>
    </row>
    <row r="5" spans="1:4">
      <c r="A5" s="4" t="s">
        <v>482</v>
      </c>
      <c r="B5" s="5" t="n">
        <v>148</v>
      </c>
      <c r="C5" s="5" t="n">
        <v>222</v>
      </c>
      <c r="D5" s="5" t="n">
        <v>341</v>
      </c>
    </row>
    <row r="6" spans="1:4">
      <c r="A6" s="4" t="s">
        <v>483</v>
      </c>
      <c r="B6" s="5" t="n">
        <v>-198</v>
      </c>
      <c r="C6" s="5" t="n">
        <v>-268</v>
      </c>
      <c r="D6" s="5" t="n">
        <v>-236</v>
      </c>
    </row>
    <row r="7" spans="1:4">
      <c r="A7" s="4" t="s">
        <v>484</v>
      </c>
      <c r="B7" s="5" t="n">
        <v>-6</v>
      </c>
      <c r="C7" s="5" t="n">
        <v>-52</v>
      </c>
      <c r="D7" s="5" t="n">
        <v>-56</v>
      </c>
    </row>
    <row r="8" spans="1:4">
      <c r="A8" s="4" t="s">
        <v>485</v>
      </c>
      <c r="B8" s="5" t="n">
        <v>-3</v>
      </c>
      <c r="C8" s="5" t="n">
        <v>-22</v>
      </c>
    </row>
    <row r="9" spans="1:4">
      <c r="A9" s="4" t="s">
        <v>486</v>
      </c>
      <c r="B9" s="5" t="n">
        <v>887</v>
      </c>
      <c r="C9" s="5" t="n">
        <v>946</v>
      </c>
      <c r="D9" s="5" t="n">
        <v>1066</v>
      </c>
    </row>
    <row r="10" spans="1:4">
      <c r="A10" s="4" t="s">
        <v>487</v>
      </c>
      <c r="B10" s="5" t="n">
        <v>490</v>
      </c>
      <c r="C10" s="5" t="n">
        <v>493</v>
      </c>
      <c r="D10" s="5" t="n">
        <v>604</v>
      </c>
    </row>
    <row r="11" spans="1:4">
      <c r="A11" s="3" t="s">
        <v>488</v>
      </c>
    </row>
    <row r="12" spans="1:4">
      <c r="A12" s="4" t="s">
        <v>489</v>
      </c>
      <c r="B12" s="8" t="n">
        <v>55.44</v>
      </c>
      <c r="C12" s="8" t="n">
        <v>45.32</v>
      </c>
      <c r="D12" s="8" t="n">
        <v>37.29</v>
      </c>
    </row>
    <row r="13" spans="1:4">
      <c r="A13" s="4" t="s">
        <v>490</v>
      </c>
      <c r="B13" s="9" t="n">
        <v>74.56999999999999</v>
      </c>
      <c r="C13" s="9" t="n">
        <v>85.22</v>
      </c>
      <c r="D13" s="9" t="n">
        <v>60.92</v>
      </c>
    </row>
    <row r="14" spans="1:4">
      <c r="A14" s="4" t="s">
        <v>491</v>
      </c>
      <c r="B14" s="9" t="n">
        <v>41.71</v>
      </c>
      <c r="C14" s="9" t="n">
        <v>36.36</v>
      </c>
      <c r="D14" s="9" t="n">
        <v>30.44</v>
      </c>
    </row>
    <row r="15" spans="1:4">
      <c r="A15" s="4" t="s">
        <v>492</v>
      </c>
      <c r="B15" s="9" t="n">
        <v>74.90000000000001</v>
      </c>
      <c r="C15" s="9" t="n">
        <v>72.29000000000001</v>
      </c>
      <c r="D15" s="9" t="n">
        <v>58.23</v>
      </c>
    </row>
    <row r="16" spans="1:4">
      <c r="A16" s="4" t="s">
        <v>493</v>
      </c>
      <c r="B16" s="9" t="n">
        <v>48.54</v>
      </c>
      <c r="C16" s="9" t="n">
        <v>57.48</v>
      </c>
    </row>
    <row r="17" spans="1:4">
      <c r="A17" s="4" t="s">
        <v>494</v>
      </c>
      <c r="B17" s="9" t="n">
        <v>61.59</v>
      </c>
      <c r="C17" s="9" t="n">
        <v>55.44</v>
      </c>
      <c r="D17" s="9" t="n">
        <v>45.32</v>
      </c>
    </row>
    <row r="18" spans="1:4">
      <c r="A18" s="4" t="s">
        <v>495</v>
      </c>
      <c r="B18" s="8" t="n">
        <v>50.5</v>
      </c>
      <c r="C18" s="8" t="n">
        <v>41.01</v>
      </c>
      <c r="D18" s="8" t="n">
        <v>34.77</v>
      </c>
    </row>
    <row r="19" spans="1:4">
      <c r="A19" s="4" t="s">
        <v>496</v>
      </c>
      <c r="B19" s="6" t="n">
        <v>16192</v>
      </c>
      <c r="C19" s="6" t="n">
        <v>24714</v>
      </c>
      <c r="D19" s="6" t="n">
        <v>41161</v>
      </c>
    </row>
    <row r="20" spans="1:4">
      <c r="A20" s="4" t="s">
        <v>497</v>
      </c>
      <c r="B20" s="4" t="s">
        <v>498</v>
      </c>
    </row>
    <row r="21" spans="1:4">
      <c r="A21" s="4" t="s">
        <v>499</v>
      </c>
      <c r="B21" s="6" t="n">
        <v>13887</v>
      </c>
    </row>
    <row r="22" spans="1:4">
      <c r="A22" s="4" t="s">
        <v>500</v>
      </c>
      <c r="B22" s="4" t="s">
        <v>375</v>
      </c>
    </row>
    <row r="23" spans="1:4">
      <c r="A23" s="4" t="s">
        <v>501</v>
      </c>
      <c r="B23" s="8" t="n">
        <v>18.62</v>
      </c>
      <c r="C23" s="8" t="n">
        <v>23.2</v>
      </c>
      <c r="D23" s="8" t="n">
        <v>18.48</v>
      </c>
    </row>
    <row r="24" spans="1:4">
      <c r="A24" s="4" t="s">
        <v>502</v>
      </c>
      <c r="B24" s="6" t="n">
        <v>10456</v>
      </c>
      <c r="C24" s="6" t="n">
        <v>11900</v>
      </c>
      <c r="D24" s="6" t="n">
        <v>86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887</v>
      </c>
    </row>
    <row r="5" spans="1:2">
      <c r="A5" s="4" t="s">
        <v>507</v>
      </c>
      <c r="B5" s="4" t="s">
        <v>498</v>
      </c>
    </row>
    <row r="6" spans="1:2">
      <c r="A6" s="4" t="s">
        <v>508</v>
      </c>
      <c r="B6" s="8" t="n">
        <v>61.59</v>
      </c>
    </row>
    <row r="7" spans="1:2">
      <c r="A7" s="4" t="s">
        <v>509</v>
      </c>
      <c r="B7" s="5" t="n">
        <v>490</v>
      </c>
    </row>
    <row r="8" spans="1:2">
      <c r="A8" s="4" t="s">
        <v>510</v>
      </c>
      <c r="B8" s="8" t="n">
        <v>50.5</v>
      </c>
    </row>
    <row r="9" spans="1:2">
      <c r="A9" s="4" t="s">
        <v>511</v>
      </c>
    </row>
    <row r="10" spans="1:2">
      <c r="A10" s="3" t="s">
        <v>505</v>
      </c>
    </row>
    <row r="11" spans="1:2">
      <c r="A11" s="4" t="s">
        <v>512</v>
      </c>
      <c r="B11" s="9" t="n">
        <v>13.61</v>
      </c>
    </row>
    <row r="12" spans="1:2">
      <c r="A12" s="4" t="s">
        <v>513</v>
      </c>
      <c r="B12" s="8" t="n">
        <v>34.81</v>
      </c>
    </row>
    <row r="13" spans="1:2">
      <c r="A13" s="4" t="s">
        <v>506</v>
      </c>
      <c r="B13" s="5" t="n">
        <v>134</v>
      </c>
    </row>
    <row r="14" spans="1:2">
      <c r="A14" s="4" t="s">
        <v>507</v>
      </c>
      <c r="B14" s="4" t="s">
        <v>356</v>
      </c>
    </row>
    <row r="15" spans="1:2">
      <c r="A15" s="4" t="s">
        <v>508</v>
      </c>
      <c r="B15" s="8" t="n">
        <v>28.03</v>
      </c>
    </row>
    <row r="16" spans="1:2">
      <c r="A16" s="4" t="s">
        <v>509</v>
      </c>
      <c r="B16" s="5" t="n">
        <v>134</v>
      </c>
    </row>
    <row r="17" spans="1:2">
      <c r="A17" s="4" t="s">
        <v>510</v>
      </c>
      <c r="B17" s="8" t="n">
        <v>28.03</v>
      </c>
    </row>
    <row r="18" spans="1:2">
      <c r="A18" s="4" t="s">
        <v>514</v>
      </c>
    </row>
    <row r="19" spans="1:2">
      <c r="A19" s="3" t="s">
        <v>505</v>
      </c>
    </row>
    <row r="20" spans="1:2">
      <c r="A20" s="4" t="s">
        <v>512</v>
      </c>
      <c r="B20" s="9" t="n">
        <v>38.1</v>
      </c>
    </row>
    <row r="21" spans="1:2">
      <c r="A21" s="4" t="s">
        <v>513</v>
      </c>
      <c r="B21" s="8" t="n">
        <v>59.95</v>
      </c>
    </row>
    <row r="22" spans="1:2">
      <c r="A22" s="4" t="s">
        <v>506</v>
      </c>
      <c r="B22" s="5" t="n">
        <v>195</v>
      </c>
    </row>
    <row r="23" spans="1:2">
      <c r="A23" s="4" t="s">
        <v>507</v>
      </c>
      <c r="B23" s="4" t="s">
        <v>515</v>
      </c>
    </row>
    <row r="24" spans="1:2">
      <c r="A24" s="4" t="s">
        <v>508</v>
      </c>
      <c r="B24" s="8" t="n">
        <v>52.51</v>
      </c>
    </row>
    <row r="25" spans="1:2">
      <c r="A25" s="4" t="s">
        <v>509</v>
      </c>
      <c r="B25" s="5" t="n">
        <v>191</v>
      </c>
    </row>
    <row r="26" spans="1:2">
      <c r="A26" s="4" t="s">
        <v>510</v>
      </c>
      <c r="B26" s="8" t="n">
        <v>52.39</v>
      </c>
    </row>
    <row r="27" spans="1:2">
      <c r="A27" s="4" t="s">
        <v>516</v>
      </c>
    </row>
    <row r="28" spans="1:2">
      <c r="A28" s="3" t="s">
        <v>505</v>
      </c>
    </row>
    <row r="29" spans="1:2">
      <c r="A29" s="4" t="s">
        <v>512</v>
      </c>
      <c r="B29" s="9" t="n">
        <v>60.01</v>
      </c>
    </row>
    <row r="30" spans="1:2">
      <c r="A30" s="4" t="s">
        <v>513</v>
      </c>
      <c r="B30" s="8" t="n">
        <v>85.40000000000001</v>
      </c>
    </row>
    <row r="31" spans="1:2">
      <c r="A31" s="4" t="s">
        <v>506</v>
      </c>
      <c r="B31" s="5" t="n">
        <v>558</v>
      </c>
    </row>
    <row r="32" spans="1:2">
      <c r="A32" s="4" t="s">
        <v>507</v>
      </c>
      <c r="B32" s="4" t="s">
        <v>517</v>
      </c>
    </row>
    <row r="33" spans="1:2">
      <c r="A33" s="4" t="s">
        <v>508</v>
      </c>
      <c r="B33" s="8" t="n">
        <v>72.81999999999999</v>
      </c>
    </row>
    <row r="34" spans="1:2">
      <c r="A34" s="4" t="s">
        <v>509</v>
      </c>
      <c r="B34" s="5" t="n">
        <v>165</v>
      </c>
    </row>
    <row r="35" spans="1:2">
      <c r="A35" s="4" t="s">
        <v>510</v>
      </c>
      <c r="B35" s="8" t="n">
        <v>66.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18</v>
      </c>
      <c r="B1" s="2" t="s">
        <v>1</v>
      </c>
    </row>
    <row r="2" spans="1:4">
      <c r="B2" s="2" t="s">
        <v>2</v>
      </c>
      <c r="C2" s="2" t="s">
        <v>33</v>
      </c>
      <c r="D2" s="2" t="s">
        <v>81</v>
      </c>
    </row>
    <row r="3" spans="1:4">
      <c r="A3" s="3" t="s">
        <v>519</v>
      </c>
    </row>
    <row r="4" spans="1:4">
      <c r="A4" s="4" t="s">
        <v>520</v>
      </c>
      <c r="B4" s="6" t="n">
        <v>8565</v>
      </c>
      <c r="C4" s="6" t="n">
        <v>7742</v>
      </c>
      <c r="D4" s="6" t="n">
        <v>8260</v>
      </c>
    </row>
    <row r="5" spans="1:4">
      <c r="A5" s="4" t="s">
        <v>521</v>
      </c>
      <c r="B5" s="4" t="s">
        <v>522</v>
      </c>
    </row>
    <row r="6" spans="1:4">
      <c r="A6" s="4" t="s">
        <v>523</v>
      </c>
      <c r="B6" s="6" t="n">
        <v>7700</v>
      </c>
    </row>
    <row r="7" spans="1:4">
      <c r="A7" s="4" t="s">
        <v>524</v>
      </c>
    </row>
    <row r="8" spans="1:4">
      <c r="A8" s="3" t="s">
        <v>525</v>
      </c>
    </row>
    <row r="9" spans="1:4">
      <c r="A9" s="4" t="s">
        <v>526</v>
      </c>
      <c r="B9" s="5" t="n">
        <v>66</v>
      </c>
      <c r="C9" s="5" t="n">
        <v>102</v>
      </c>
      <c r="D9" s="5" t="n">
        <v>150</v>
      </c>
    </row>
    <row r="10" spans="1:4">
      <c r="A10" s="4" t="s">
        <v>482</v>
      </c>
      <c r="B10" s="5" t="n">
        <v>42</v>
      </c>
      <c r="C10" s="5" t="n">
        <v>21</v>
      </c>
      <c r="D10" s="5" t="n">
        <v>19</v>
      </c>
    </row>
    <row r="11" spans="1:4">
      <c r="A11" s="4" t="s">
        <v>527</v>
      </c>
      <c r="B11" s="5" t="n">
        <v>-27</v>
      </c>
      <c r="C11" s="5" t="n">
        <v>-53</v>
      </c>
      <c r="D11" s="5" t="n">
        <v>-66</v>
      </c>
    </row>
    <row r="12" spans="1:4">
      <c r="A12" s="4" t="s">
        <v>484</v>
      </c>
      <c r="B12" s="5" t="n">
        <v>-2</v>
      </c>
      <c r="C12" s="5" t="n">
        <v>-4</v>
      </c>
      <c r="D12" s="5" t="n">
        <v>-1</v>
      </c>
    </row>
    <row r="13" spans="1:4">
      <c r="A13" s="4" t="s">
        <v>528</v>
      </c>
      <c r="B13" s="5" t="n">
        <v>79</v>
      </c>
      <c r="C13" s="5" t="n">
        <v>66</v>
      </c>
      <c r="D13" s="5" t="n">
        <v>102</v>
      </c>
    </row>
    <row r="14" spans="1:4">
      <c r="A14" s="3" t="s">
        <v>519</v>
      </c>
    </row>
    <row r="15" spans="1:4">
      <c r="A15" s="4" t="s">
        <v>529</v>
      </c>
      <c r="B15" s="8" t="n">
        <v>65.66</v>
      </c>
      <c r="C15" s="8" t="n">
        <v>54.18</v>
      </c>
      <c r="D15" s="8" t="n">
        <v>47.46</v>
      </c>
    </row>
    <row r="16" spans="1:4">
      <c r="A16" s="4" t="s">
        <v>490</v>
      </c>
      <c r="B16" s="9" t="n">
        <v>77.5</v>
      </c>
      <c r="C16" s="9" t="n">
        <v>83.43000000000001</v>
      </c>
      <c r="D16" s="9" t="n">
        <v>61.22</v>
      </c>
    </row>
    <row r="17" spans="1:4">
      <c r="A17" s="4" t="s">
        <v>530</v>
      </c>
      <c r="B17" s="9" t="n">
        <v>62.74</v>
      </c>
      <c r="C17" s="9" t="n">
        <v>51.39</v>
      </c>
      <c r="D17" s="9" t="n">
        <v>40.96</v>
      </c>
    </row>
    <row r="18" spans="1:4">
      <c r="A18" s="4" t="s">
        <v>492</v>
      </c>
      <c r="B18" s="9" t="n">
        <v>74.56999999999999</v>
      </c>
      <c r="C18" s="9" t="n">
        <v>55.45</v>
      </c>
      <c r="D18" s="9" t="n">
        <v>56.77</v>
      </c>
    </row>
    <row r="19" spans="1:4">
      <c r="A19" s="4" t="s">
        <v>531</v>
      </c>
      <c r="B19" s="8" t="n">
        <v>72.75</v>
      </c>
      <c r="C19" s="8" t="n">
        <v>65.66</v>
      </c>
      <c r="D19" s="8" t="n">
        <v>54.18</v>
      </c>
    </row>
    <row r="20" spans="1:4">
      <c r="A20" s="4" t="s">
        <v>532</v>
      </c>
    </row>
    <row r="21" spans="1:4">
      <c r="A21" s="3" t="s">
        <v>525</v>
      </c>
    </row>
    <row r="22" spans="1:4">
      <c r="A22" s="4" t="s">
        <v>526</v>
      </c>
      <c r="B22" s="5" t="n">
        <v>39</v>
      </c>
      <c r="C22" s="5" t="n">
        <v>34</v>
      </c>
      <c r="D22" s="5" t="n">
        <v>20</v>
      </c>
    </row>
    <row r="23" spans="1:4">
      <c r="A23" s="4" t="s">
        <v>482</v>
      </c>
      <c r="B23" s="5" t="n">
        <v>32</v>
      </c>
      <c r="C23" s="5" t="n">
        <v>16</v>
      </c>
      <c r="D23" s="5" t="n">
        <v>22</v>
      </c>
    </row>
    <row r="24" spans="1:4">
      <c r="A24" s="4" t="s">
        <v>527</v>
      </c>
      <c r="B24" s="5" t="n">
        <v>-15</v>
      </c>
      <c r="C24" s="5" t="n">
        <v>0</v>
      </c>
      <c r="D24" s="5" t="n">
        <v>0</v>
      </c>
    </row>
    <row r="25" spans="1:4">
      <c r="A25" s="4" t="s">
        <v>484</v>
      </c>
      <c r="B25" s="5" t="n">
        <v>-3</v>
      </c>
      <c r="C25" s="5" t="n">
        <v>-11</v>
      </c>
      <c r="D25" s="5" t="n">
        <v>-8</v>
      </c>
    </row>
    <row r="26" spans="1:4">
      <c r="A26" s="4" t="s">
        <v>528</v>
      </c>
      <c r="B26" s="5" t="n">
        <v>53</v>
      </c>
      <c r="C26" s="5" t="n">
        <v>39</v>
      </c>
      <c r="D26" s="5" t="n">
        <v>34</v>
      </c>
    </row>
    <row r="27" spans="1:4">
      <c r="A27" s="3" t="s">
        <v>519</v>
      </c>
    </row>
    <row r="28" spans="1:4">
      <c r="A28" s="4" t="s">
        <v>529</v>
      </c>
      <c r="B28" s="8" t="n">
        <v>72.62</v>
      </c>
      <c r="C28" s="8" t="n">
        <v>61.06</v>
      </c>
      <c r="D28" s="8" t="n">
        <v>58.77</v>
      </c>
    </row>
    <row r="29" spans="1:4">
      <c r="A29" s="4" t="s">
        <v>490</v>
      </c>
      <c r="B29" s="9" t="n">
        <v>71.27</v>
      </c>
      <c r="C29" s="9" t="n">
        <v>93.84999999999999</v>
      </c>
      <c r="D29" s="9" t="n">
        <v>63.15</v>
      </c>
    </row>
    <row r="30" spans="1:4">
      <c r="A30" s="4" t="s">
        <v>530</v>
      </c>
      <c r="B30" s="9" t="n">
        <v>58.78</v>
      </c>
      <c r="C30" s="5" t="n">
        <v>0</v>
      </c>
      <c r="D30" s="5" t="n">
        <v>0</v>
      </c>
    </row>
    <row r="31" spans="1:4">
      <c r="A31" s="4" t="s">
        <v>492</v>
      </c>
      <c r="B31" s="9" t="n">
        <v>72.55</v>
      </c>
      <c r="C31" s="9" t="n">
        <v>69.25</v>
      </c>
      <c r="D31" s="9" t="n">
        <v>60.88</v>
      </c>
    </row>
    <row r="32" spans="1:4">
      <c r="A32" s="4" t="s">
        <v>531</v>
      </c>
      <c r="B32" s="8" t="n">
        <v>75.61</v>
      </c>
      <c r="C32" s="8" t="n">
        <v>72.62</v>
      </c>
      <c r="D32" s="8" t="n">
        <v>61.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3</v>
      </c>
    </row>
    <row r="3" spans="1:3">
      <c r="A3" s="3" t="s">
        <v>180</v>
      </c>
    </row>
    <row r="4" spans="1:3">
      <c r="A4" s="4" t="s">
        <v>534</v>
      </c>
      <c r="B4" s="5" t="n">
        <v>3763038</v>
      </c>
    </row>
    <row r="5" spans="1:3">
      <c r="A5" s="4" t="s">
        <v>535</v>
      </c>
      <c r="B5" s="5" t="n">
        <v>2190772</v>
      </c>
    </row>
    <row r="6" spans="1:3">
      <c r="A6" s="4" t="s">
        <v>79</v>
      </c>
      <c r="B6" s="5" t="n">
        <v>706</v>
      </c>
      <c r="C6" s="5" t="n">
        <v>0</v>
      </c>
    </row>
    <row r="7" spans="1:3">
      <c r="A7" s="4" t="s">
        <v>536</v>
      </c>
      <c r="B7" s="5" t="n">
        <v>16755</v>
      </c>
      <c r="C7" s="5" t="n">
        <v>23182</v>
      </c>
    </row>
    <row r="8" spans="1:3">
      <c r="A8" s="4" t="s">
        <v>537</v>
      </c>
      <c r="B8" s="8" t="n">
        <v>83.08</v>
      </c>
      <c r="C8" s="8" t="n">
        <v>82.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8</v>
      </c>
      <c r="B1" s="2" t="s">
        <v>2</v>
      </c>
      <c r="C1" s="2" t="s">
        <v>33</v>
      </c>
    </row>
    <row r="2" spans="1:3">
      <c r="A2" s="3" t="s">
        <v>183</v>
      </c>
    </row>
    <row r="3" spans="1:3">
      <c r="A3" s="4" t="s">
        <v>539</v>
      </c>
      <c r="B3" s="6" t="n">
        <v>23661</v>
      </c>
      <c r="C3" s="6" t="n">
        <v>20520</v>
      </c>
    </row>
    <row r="4" spans="1:3">
      <c r="A4" s="4" t="s">
        <v>540</v>
      </c>
      <c r="B4" s="5" t="n">
        <v>4649</v>
      </c>
      <c r="C4" s="5" t="n">
        <v>6308</v>
      </c>
    </row>
    <row r="5" spans="1:3">
      <c r="A5" s="4" t="s">
        <v>541</v>
      </c>
      <c r="B5" s="5" t="n">
        <v>38877</v>
      </c>
      <c r="C5" s="5" t="n">
        <v>33868</v>
      </c>
    </row>
    <row r="6" spans="1:3">
      <c r="A6" s="4" t="s">
        <v>542</v>
      </c>
      <c r="B6" s="5" t="n">
        <v>67187</v>
      </c>
      <c r="C6" s="5" t="n">
        <v>60696</v>
      </c>
    </row>
    <row r="7" spans="1:3">
      <c r="A7" s="4" t="s">
        <v>543</v>
      </c>
      <c r="B7" s="6" t="n">
        <v>2575</v>
      </c>
      <c r="C7" s="6" t="n">
        <v>2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350</v>
      </c>
    </row>
    <row r="3" spans="1:3">
      <c r="A3" s="4" t="s">
        <v>545</v>
      </c>
      <c r="B3" s="6" t="n">
        <v>307746</v>
      </c>
      <c r="C3" s="6" t="n">
        <v>285687</v>
      </c>
    </row>
    <row r="4" spans="1:3">
      <c r="A4" s="4" t="s">
        <v>546</v>
      </c>
      <c r="B4" s="5" t="n">
        <v>113407</v>
      </c>
      <c r="C4" s="5" t="n">
        <v>95894</v>
      </c>
    </row>
    <row r="5" spans="1:3">
      <c r="A5" s="4" t="s">
        <v>41</v>
      </c>
      <c r="B5" s="5" t="n">
        <v>194339</v>
      </c>
      <c r="C5" s="5" t="n">
        <v>189793</v>
      </c>
    </row>
    <row r="6" spans="1:3">
      <c r="A6" s="4" t="s">
        <v>547</v>
      </c>
    </row>
    <row r="7" spans="1:3">
      <c r="A7" s="3" t="s">
        <v>350</v>
      </c>
    </row>
    <row r="8" spans="1:3">
      <c r="A8" s="4" t="s">
        <v>545</v>
      </c>
      <c r="B8" s="5" t="n">
        <v>7965</v>
      </c>
      <c r="C8" s="5" t="n">
        <v>7262</v>
      </c>
    </row>
    <row r="9" spans="1:3">
      <c r="A9" s="4" t="s">
        <v>548</v>
      </c>
    </row>
    <row r="10" spans="1:3">
      <c r="A10" s="3" t="s">
        <v>350</v>
      </c>
    </row>
    <row r="11" spans="1:3">
      <c r="A11" s="4" t="s">
        <v>545</v>
      </c>
      <c r="B11" s="5" t="n">
        <v>67702</v>
      </c>
      <c r="C11" s="5" t="n">
        <v>63224</v>
      </c>
    </row>
    <row r="12" spans="1:3">
      <c r="A12" s="4" t="s">
        <v>549</v>
      </c>
    </row>
    <row r="13" spans="1:3">
      <c r="A13" s="3" t="s">
        <v>350</v>
      </c>
    </row>
    <row r="14" spans="1:3">
      <c r="A14" s="4" t="s">
        <v>545</v>
      </c>
      <c r="B14" s="5" t="n">
        <v>213909</v>
      </c>
      <c r="C14" s="5" t="n">
        <v>201341</v>
      </c>
    </row>
    <row r="15" spans="1:3">
      <c r="A15" s="4" t="s">
        <v>550</v>
      </c>
    </row>
    <row r="16" spans="1:3">
      <c r="A16" s="3" t="s">
        <v>350</v>
      </c>
    </row>
    <row r="17" spans="1:3">
      <c r="A17" s="4" t="s">
        <v>545</v>
      </c>
      <c r="B17" s="6" t="n">
        <v>18170</v>
      </c>
      <c r="C17" s="6" t="n">
        <v>13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1</v>
      </c>
    </row>
    <row r="3" spans="1:4">
      <c r="A3" s="3" t="s">
        <v>102</v>
      </c>
    </row>
    <row r="4" spans="1:4">
      <c r="A4" s="4" t="s">
        <v>108</v>
      </c>
      <c r="B4" s="6" t="n">
        <v>-434</v>
      </c>
      <c r="C4" s="6" t="n">
        <v>207</v>
      </c>
      <c r="D4" s="6" t="n">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3</v>
      </c>
    </row>
    <row r="2" spans="1:3">
      <c r="A2" s="3" t="s">
        <v>552</v>
      </c>
    </row>
    <row r="3" spans="1:3">
      <c r="A3" s="4" t="s">
        <v>553</v>
      </c>
      <c r="B3" s="6" t="n">
        <v>194339</v>
      </c>
      <c r="C3" s="6" t="n">
        <v>189793</v>
      </c>
    </row>
    <row r="4" spans="1:3">
      <c r="A4" s="4" t="s">
        <v>554</v>
      </c>
    </row>
    <row r="5" spans="1:3">
      <c r="A5" s="3" t="s">
        <v>552</v>
      </c>
    </row>
    <row r="6" spans="1:3">
      <c r="A6" s="4" t="s">
        <v>553</v>
      </c>
      <c r="B6" s="5" t="n">
        <v>170830</v>
      </c>
      <c r="C6" s="5" t="n">
        <v>175027</v>
      </c>
    </row>
    <row r="7" spans="1:3">
      <c r="A7" s="4" t="s">
        <v>555</v>
      </c>
    </row>
    <row r="8" spans="1:3">
      <c r="A8" s="3" t="s">
        <v>552</v>
      </c>
    </row>
    <row r="9" spans="1:3">
      <c r="A9" s="4" t="s">
        <v>553</v>
      </c>
      <c r="B9" s="6" t="n">
        <v>23509</v>
      </c>
      <c r="C9" s="6" t="n">
        <v>147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81</v>
      </c>
    </row>
    <row r="3" spans="1:4">
      <c r="A3" s="3" t="s">
        <v>186</v>
      </c>
    </row>
    <row r="4" spans="1:4">
      <c r="A4" s="4" t="s">
        <v>557</v>
      </c>
      <c r="B4" s="6" t="n">
        <v>18998</v>
      </c>
      <c r="C4" s="6" t="n">
        <v>17121</v>
      </c>
      <c r="D4" s="6" t="n">
        <v>159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81</v>
      </c>
    </row>
    <row r="3" spans="1:4">
      <c r="A3" s="3" t="s">
        <v>189</v>
      </c>
    </row>
    <row r="4" spans="1:4">
      <c r="A4" s="4" t="s">
        <v>42</v>
      </c>
      <c r="B4" s="6" t="n">
        <v>447995000</v>
      </c>
      <c r="C4" s="6" t="n">
        <v>441361000</v>
      </c>
      <c r="D4" s="6" t="n">
        <v>439811000</v>
      </c>
    </row>
    <row r="5" spans="1:4">
      <c r="A5" s="3" t="s">
        <v>559</v>
      </c>
    </row>
    <row r="6" spans="1:4">
      <c r="A6" s="4" t="s">
        <v>560</v>
      </c>
      <c r="B6" s="5" t="n">
        <v>260370000</v>
      </c>
      <c r="C6" s="5" t="n">
        <v>257495000</v>
      </c>
    </row>
    <row r="7" spans="1:4">
      <c r="A7" s="4" t="s">
        <v>561</v>
      </c>
      <c r="B7" s="5" t="n">
        <v>154385000</v>
      </c>
      <c r="C7" s="5" t="n">
        <v>129422000</v>
      </c>
    </row>
    <row r="8" spans="1:4">
      <c r="A8" s="3" t="s">
        <v>562</v>
      </c>
    </row>
    <row r="9" spans="1:4">
      <c r="A9" s="4" t="s">
        <v>563</v>
      </c>
      <c r="B9" s="5" t="n">
        <v>24988000</v>
      </c>
      <c r="C9" s="5" t="n">
        <v>26784000</v>
      </c>
      <c r="D9" s="6" t="n">
        <v>29768000</v>
      </c>
    </row>
    <row r="10" spans="1:4">
      <c r="A10" s="3" t="s">
        <v>564</v>
      </c>
    </row>
    <row r="11" spans="1:4">
      <c r="A11" s="5" t="n">
        <v>2019</v>
      </c>
      <c r="B11" s="5" t="n">
        <v>22928000</v>
      </c>
    </row>
    <row r="12" spans="1:4">
      <c r="A12" s="5" t="n">
        <v>2020</v>
      </c>
      <c r="B12" s="5" t="n">
        <v>20870000</v>
      </c>
    </row>
    <row r="13" spans="1:4">
      <c r="A13" s="5" t="n">
        <v>2021</v>
      </c>
      <c r="B13" s="5" t="n">
        <v>17639000</v>
      </c>
    </row>
    <row r="14" spans="1:4">
      <c r="A14" s="5" t="n">
        <v>2022</v>
      </c>
      <c r="B14" s="5" t="n">
        <v>16156000</v>
      </c>
    </row>
    <row r="15" spans="1:4">
      <c r="A15" s="5" t="n">
        <v>2023</v>
      </c>
      <c r="B15" s="5" t="n">
        <v>14861000</v>
      </c>
    </row>
    <row r="16" spans="1:4">
      <c r="A16" s="4" t="s">
        <v>565</v>
      </c>
      <c r="B16" s="6" t="n">
        <v>0</v>
      </c>
      <c r="C16" s="5" t="n">
        <v>0</v>
      </c>
    </row>
    <row r="17" spans="1:4">
      <c r="A17" s="4" t="s">
        <v>370</v>
      </c>
    </row>
    <row r="18" spans="1:4">
      <c r="A18" s="3" t="s">
        <v>559</v>
      </c>
    </row>
    <row r="19" spans="1:4">
      <c r="A19" s="4" t="s">
        <v>566</v>
      </c>
      <c r="B19" s="4" t="s">
        <v>373</v>
      </c>
    </row>
    <row r="20" spans="1:4">
      <c r="A20" s="4" t="s">
        <v>560</v>
      </c>
      <c r="B20" s="6" t="n">
        <v>192185000</v>
      </c>
      <c r="C20" s="5" t="n">
        <v>190061000</v>
      </c>
    </row>
    <row r="21" spans="1:4">
      <c r="A21" s="4" t="s">
        <v>561</v>
      </c>
      <c r="B21" s="5" t="n">
        <v>122545000</v>
      </c>
      <c r="C21" s="5" t="n">
        <v>105573000</v>
      </c>
    </row>
    <row r="22" spans="1:4">
      <c r="A22" s="4" t="s">
        <v>567</v>
      </c>
    </row>
    <row r="23" spans="1:4">
      <c r="A23" s="3" t="s">
        <v>559</v>
      </c>
    </row>
    <row r="24" spans="1:4">
      <c r="A24" s="4" t="s">
        <v>560</v>
      </c>
      <c r="B24" s="5" t="n">
        <v>39934000</v>
      </c>
      <c r="C24" s="5" t="n">
        <v>40630000</v>
      </c>
    </row>
    <row r="25" spans="1:4">
      <c r="A25" s="4" t="s">
        <v>561</v>
      </c>
      <c r="B25" s="6" t="n">
        <v>16755000</v>
      </c>
      <c r="C25" s="5" t="n">
        <v>12895000</v>
      </c>
    </row>
    <row r="26" spans="1:4">
      <c r="A26" s="4" t="s">
        <v>568</v>
      </c>
    </row>
    <row r="27" spans="1:4">
      <c r="A27" s="3" t="s">
        <v>559</v>
      </c>
    </row>
    <row r="28" spans="1:4">
      <c r="A28" s="4" t="s">
        <v>566</v>
      </c>
      <c r="B28" s="4" t="s">
        <v>375</v>
      </c>
    </row>
    <row r="29" spans="1:4">
      <c r="A29" s="4" t="s">
        <v>569</v>
      </c>
    </row>
    <row r="30" spans="1:4">
      <c r="A30" s="3" t="s">
        <v>559</v>
      </c>
    </row>
    <row r="31" spans="1:4">
      <c r="A31" s="4" t="s">
        <v>566</v>
      </c>
      <c r="B31" s="4" t="s">
        <v>382</v>
      </c>
    </row>
    <row r="32" spans="1:4">
      <c r="A32" s="4" t="s">
        <v>374</v>
      </c>
    </row>
    <row r="33" spans="1:4">
      <c r="A33" s="3" t="s">
        <v>559</v>
      </c>
    </row>
    <row r="34" spans="1:4">
      <c r="A34" s="4" t="s">
        <v>566</v>
      </c>
      <c r="B34" s="4" t="s">
        <v>375</v>
      </c>
    </row>
    <row r="35" spans="1:4">
      <c r="A35" s="4" t="s">
        <v>560</v>
      </c>
      <c r="B35" s="6" t="n">
        <v>13338000</v>
      </c>
      <c r="C35" s="5" t="n">
        <v>13338000</v>
      </c>
    </row>
    <row r="36" spans="1:4">
      <c r="A36" s="4" t="s">
        <v>561</v>
      </c>
      <c r="B36" s="5" t="n">
        <v>8604000</v>
      </c>
      <c r="C36" s="5" t="n">
        <v>5936000</v>
      </c>
    </row>
    <row r="37" spans="1:4">
      <c r="A37" s="4" t="s">
        <v>149</v>
      </c>
    </row>
    <row r="38" spans="1:4">
      <c r="A38" s="3" t="s">
        <v>559</v>
      </c>
    </row>
    <row r="39" spans="1:4">
      <c r="A39" s="4" t="s">
        <v>560</v>
      </c>
      <c r="B39" s="5" t="n">
        <v>14913000</v>
      </c>
      <c r="C39" s="5" t="n">
        <v>13466000</v>
      </c>
    </row>
    <row r="40" spans="1:4">
      <c r="A40" s="4" t="s">
        <v>561</v>
      </c>
      <c r="B40" s="6" t="n">
        <v>6481000</v>
      </c>
      <c r="C40" s="6" t="n">
        <v>5018000</v>
      </c>
    </row>
    <row r="41" spans="1:4">
      <c r="A41" s="4" t="s">
        <v>570</v>
      </c>
    </row>
    <row r="42" spans="1:4">
      <c r="A42" s="3" t="s">
        <v>559</v>
      </c>
    </row>
    <row r="43" spans="1:4">
      <c r="A43" s="4" t="s">
        <v>566</v>
      </c>
      <c r="B43" s="4" t="s">
        <v>380</v>
      </c>
    </row>
    <row r="44" spans="1:4">
      <c r="A44" s="4" t="s">
        <v>571</v>
      </c>
    </row>
    <row r="45" spans="1:4">
      <c r="A45" s="3" t="s">
        <v>559</v>
      </c>
    </row>
    <row r="46" spans="1:4">
      <c r="A46" s="4" t="s">
        <v>566</v>
      </c>
      <c r="B46" s="4" t="s">
        <v>3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2</v>
      </c>
      <c r="B1" s="2" t="s">
        <v>1</v>
      </c>
    </row>
    <row r="2" spans="1:4">
      <c r="B2" s="2" t="s">
        <v>2</v>
      </c>
      <c r="C2" s="2" t="s">
        <v>33</v>
      </c>
      <c r="D2" s="2" t="s">
        <v>81</v>
      </c>
    </row>
    <row r="3" spans="1:4">
      <c r="A3" s="3" t="s">
        <v>573</v>
      </c>
    </row>
    <row r="4" spans="1:4">
      <c r="A4" s="4" t="s">
        <v>574</v>
      </c>
      <c r="B4" s="5" t="n">
        <v>2</v>
      </c>
    </row>
    <row r="5" spans="1:4">
      <c r="A5" s="4" t="s">
        <v>575</v>
      </c>
      <c r="B5" s="4" t="s">
        <v>576</v>
      </c>
    </row>
    <row r="6" spans="1:4">
      <c r="A6" s="4" t="s">
        <v>577</v>
      </c>
      <c r="B6" s="4" t="s">
        <v>576</v>
      </c>
    </row>
    <row r="7" spans="1:4">
      <c r="A7" s="4" t="s">
        <v>578</v>
      </c>
    </row>
    <row r="8" spans="1:4">
      <c r="A8" s="3" t="s">
        <v>573</v>
      </c>
    </row>
    <row r="9" spans="1:4">
      <c r="A9" s="4" t="s">
        <v>579</v>
      </c>
      <c r="B9" s="4" t="s">
        <v>576</v>
      </c>
    </row>
    <row r="10" spans="1:4">
      <c r="A10" s="4" t="s">
        <v>580</v>
      </c>
      <c r="B10" s="6" t="n">
        <v>569</v>
      </c>
      <c r="C10" s="6" t="n">
        <v>546</v>
      </c>
      <c r="D10" s="6" t="n">
        <v>293</v>
      </c>
    </row>
    <row r="11" spans="1:4">
      <c r="A11" s="4" t="s">
        <v>581</v>
      </c>
      <c r="B11" s="6" t="n">
        <v>4902</v>
      </c>
      <c r="C11" s="6" t="n">
        <v>4804</v>
      </c>
    </row>
    <row r="12" spans="1:4">
      <c r="A12" s="4" t="s">
        <v>582</v>
      </c>
    </row>
    <row r="13" spans="1:4">
      <c r="A13" s="3" t="s">
        <v>573</v>
      </c>
    </row>
    <row r="14" spans="1:4">
      <c r="A14" s="4" t="s">
        <v>579</v>
      </c>
      <c r="B14" s="4" t="s">
        <v>5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4</v>
      </c>
      <c r="B1" s="2" t="s">
        <v>585</v>
      </c>
      <c r="C1" s="2" t="s">
        <v>4</v>
      </c>
      <c r="D1" s="2" t="s">
        <v>2</v>
      </c>
      <c r="E1" s="2" t="s">
        <v>33</v>
      </c>
      <c r="F1" s="2" t="s">
        <v>81</v>
      </c>
      <c r="G1" s="2" t="s">
        <v>586</v>
      </c>
    </row>
    <row r="2" spans="1:7">
      <c r="A2" s="3" t="s">
        <v>587</v>
      </c>
    </row>
    <row r="3" spans="1:7">
      <c r="A3" s="4" t="s">
        <v>588</v>
      </c>
      <c r="B3" s="4" t="s">
        <v>375</v>
      </c>
    </row>
    <row r="4" spans="1:7">
      <c r="A4" s="4" t="s">
        <v>54</v>
      </c>
      <c r="D4" s="6" t="n">
        <v>156000000</v>
      </c>
      <c r="E4" s="6" t="n">
        <v>0</v>
      </c>
    </row>
    <row r="5" spans="1:7">
      <c r="A5" s="4" t="s">
        <v>589</v>
      </c>
      <c r="D5" s="5" t="n">
        <v>1268000</v>
      </c>
      <c r="E5" s="5" t="n">
        <v>536000</v>
      </c>
    </row>
    <row r="6" spans="1:7">
      <c r="A6" s="4" t="s">
        <v>590</v>
      </c>
      <c r="D6" s="6" t="n">
        <v>680000</v>
      </c>
      <c r="E6" s="6" t="n">
        <v>474000</v>
      </c>
      <c r="F6" s="6" t="n">
        <v>526000</v>
      </c>
    </row>
    <row r="7" spans="1:7">
      <c r="A7" s="4" t="s">
        <v>591</v>
      </c>
      <c r="C7" s="6" t="n">
        <v>363000</v>
      </c>
    </row>
    <row r="8" spans="1:7">
      <c r="A8" s="4" t="s">
        <v>592</v>
      </c>
    </row>
    <row r="9" spans="1:7">
      <c r="A9" s="3" t="s">
        <v>587</v>
      </c>
    </row>
    <row r="10" spans="1:7">
      <c r="A10" s="4" t="s">
        <v>593</v>
      </c>
      <c r="B10" s="6" t="n">
        <v>500000000</v>
      </c>
    </row>
    <row r="11" spans="1:7">
      <c r="A11" s="4" t="s">
        <v>594</v>
      </c>
      <c r="D11" s="4" t="s">
        <v>595</v>
      </c>
    </row>
    <row r="12" spans="1:7">
      <c r="A12" s="4" t="s">
        <v>596</v>
      </c>
      <c r="D12" s="4" t="s">
        <v>597</v>
      </c>
    </row>
    <row r="13" spans="1:7">
      <c r="A13" s="4" t="s">
        <v>598</v>
      </c>
      <c r="D13" s="6" t="n">
        <v>344000000</v>
      </c>
    </row>
    <row r="14" spans="1:7">
      <c r="A14" s="4" t="s">
        <v>599</v>
      </c>
    </row>
    <row r="15" spans="1:7">
      <c r="A15" s="3" t="s">
        <v>587</v>
      </c>
    </row>
    <row r="16" spans="1:7">
      <c r="A16" s="4" t="s">
        <v>596</v>
      </c>
      <c r="D16" s="4" t="s">
        <v>600</v>
      </c>
    </row>
    <row r="17" spans="1:7">
      <c r="A17" s="4" t="s">
        <v>601</v>
      </c>
    </row>
    <row r="18" spans="1:7">
      <c r="A18" s="3" t="s">
        <v>587</v>
      </c>
    </row>
    <row r="19" spans="1:7">
      <c r="A19" s="4" t="s">
        <v>596</v>
      </c>
      <c r="D19" s="4" t="s">
        <v>602</v>
      </c>
    </row>
    <row r="20" spans="1:7">
      <c r="A20" s="4" t="s">
        <v>603</v>
      </c>
    </row>
    <row r="21" spans="1:7">
      <c r="A21" s="3" t="s">
        <v>587</v>
      </c>
    </row>
    <row r="22" spans="1:7">
      <c r="A22" s="4" t="s">
        <v>593</v>
      </c>
      <c r="G22" s="6" t="n">
        <v>350000000</v>
      </c>
    </row>
    <row r="23" spans="1:7">
      <c r="A23" s="4" t="s">
        <v>604</v>
      </c>
      <c r="D23" s="6" t="n">
        <v>210750000</v>
      </c>
    </row>
    <row r="24" spans="1:7">
      <c r="A24" s="4" t="s">
        <v>605</v>
      </c>
    </row>
    <row r="25" spans="1:7">
      <c r="A25" s="3" t="s">
        <v>587</v>
      </c>
    </row>
    <row r="26" spans="1:7">
      <c r="A26" s="4" t="s">
        <v>593</v>
      </c>
      <c r="G26" s="6" t="n">
        <v>100000000</v>
      </c>
    </row>
    <row r="27" spans="1:7">
      <c r="A27" s="4" t="s">
        <v>606</v>
      </c>
      <c r="D2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88</v>
      </c>
      <c r="J1" s="2" t="s">
        <v>1</v>
      </c>
    </row>
    <row r="2" spans="1:12">
      <c r="B2" s="2" t="s">
        <v>2</v>
      </c>
      <c r="C2" s="2" t="s">
        <v>389</v>
      </c>
      <c r="D2" s="2" t="s">
        <v>4</v>
      </c>
      <c r="E2" s="2" t="s">
        <v>390</v>
      </c>
      <c r="F2" s="2" t="s">
        <v>33</v>
      </c>
      <c r="G2" s="2" t="s">
        <v>391</v>
      </c>
      <c r="H2" s="2" t="s">
        <v>392</v>
      </c>
      <c r="I2" s="2" t="s">
        <v>393</v>
      </c>
      <c r="J2" s="2" t="s">
        <v>2</v>
      </c>
      <c r="K2" s="2" t="s">
        <v>33</v>
      </c>
      <c r="L2" s="2" t="s">
        <v>81</v>
      </c>
    </row>
    <row r="3" spans="1:12">
      <c r="A3" s="3" t="s">
        <v>608</v>
      </c>
    </row>
    <row r="4" spans="1:12">
      <c r="A4" s="4" t="s">
        <v>609</v>
      </c>
      <c r="J4" s="6" t="n">
        <v>78573</v>
      </c>
      <c r="K4" s="6" t="n">
        <v>90071</v>
      </c>
      <c r="L4" s="6" t="n">
        <v>55972</v>
      </c>
    </row>
    <row r="5" spans="1:12">
      <c r="A5" s="4" t="s">
        <v>610</v>
      </c>
      <c r="J5" s="6" t="n">
        <v>78573</v>
      </c>
      <c r="K5" s="6" t="n">
        <v>90071</v>
      </c>
      <c r="L5" s="6" t="n">
        <v>55972</v>
      </c>
    </row>
    <row r="6" spans="1:12">
      <c r="A6" s="3" t="s">
        <v>611</v>
      </c>
    </row>
    <row r="7" spans="1:12">
      <c r="A7" s="4" t="s">
        <v>612</v>
      </c>
      <c r="J7" s="5" t="n">
        <v>32093037</v>
      </c>
      <c r="K7" s="5" t="n">
        <v>31838641</v>
      </c>
      <c r="L7" s="5" t="n">
        <v>31521667</v>
      </c>
    </row>
    <row r="8" spans="1:12">
      <c r="A8" s="4" t="s">
        <v>613</v>
      </c>
      <c r="J8" s="5" t="n">
        <v>351858</v>
      </c>
      <c r="K8" s="5" t="n">
        <v>391165</v>
      </c>
      <c r="L8" s="5" t="n">
        <v>400971</v>
      </c>
    </row>
    <row r="9" spans="1:12">
      <c r="A9" s="4" t="s">
        <v>614</v>
      </c>
      <c r="J9" s="5" t="n">
        <v>32444895</v>
      </c>
      <c r="K9" s="5" t="n">
        <v>32229806</v>
      </c>
      <c r="L9" s="5" t="n">
        <v>31922638</v>
      </c>
    </row>
    <row r="10" spans="1:12">
      <c r="A10" s="3" t="s">
        <v>615</v>
      </c>
    </row>
    <row r="11" spans="1:12">
      <c r="A11" s="4" t="s">
        <v>616</v>
      </c>
      <c r="B11" s="8" t="n">
        <v>0.63</v>
      </c>
      <c r="C11" s="8" t="n">
        <v>0.6</v>
      </c>
      <c r="D11" s="8" t="n">
        <v>0.61</v>
      </c>
      <c r="E11" s="8" t="n">
        <v>0.6</v>
      </c>
      <c r="F11" s="8" t="n">
        <v>1.31</v>
      </c>
      <c r="G11" s="8" t="n">
        <v>0.5</v>
      </c>
      <c r="H11" s="8" t="n">
        <v>0.52</v>
      </c>
      <c r="I11" s="8" t="n">
        <v>0.49</v>
      </c>
      <c r="J11" s="8" t="n">
        <v>2.45</v>
      </c>
      <c r="K11" s="8" t="n">
        <v>2.83</v>
      </c>
      <c r="L11" s="8" t="n">
        <v>1.78</v>
      </c>
    </row>
    <row r="12" spans="1:12">
      <c r="A12" s="4" t="s">
        <v>99</v>
      </c>
      <c r="B12" s="8" t="n">
        <v>0.63</v>
      </c>
      <c r="C12" s="8" t="n">
        <v>0.59</v>
      </c>
      <c r="D12" s="8" t="n">
        <v>0.61</v>
      </c>
      <c r="E12" s="8" t="n">
        <v>0.6</v>
      </c>
      <c r="F12" s="8" t="n">
        <v>1.3</v>
      </c>
      <c r="G12" s="8" t="n">
        <v>0.5</v>
      </c>
      <c r="H12" s="8" t="n">
        <v>0.51</v>
      </c>
      <c r="I12" s="8" t="n">
        <v>0.48</v>
      </c>
      <c r="J12" s="8" t="n">
        <v>2.42</v>
      </c>
      <c r="K12" s="8" t="n">
        <v>2.79</v>
      </c>
      <c r="L12" s="8" t="n">
        <v>1.75</v>
      </c>
    </row>
    <row r="13" spans="1:12">
      <c r="A13" s="4" t="s">
        <v>447</v>
      </c>
    </row>
    <row r="14" spans="1:12">
      <c r="A14" s="3" t="s">
        <v>617</v>
      </c>
    </row>
    <row r="15" spans="1:12">
      <c r="A15" s="4" t="s">
        <v>618</v>
      </c>
      <c r="J15" s="5" t="n">
        <v>188470</v>
      </c>
      <c r="K15" s="5" t="n">
        <v>199010</v>
      </c>
      <c r="L15" s="5" t="n">
        <v>25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9</v>
      </c>
      <c r="B1" s="2" t="s">
        <v>388</v>
      </c>
      <c r="D1" s="2" t="s">
        <v>1</v>
      </c>
    </row>
    <row r="2" spans="1:6">
      <c r="B2" s="2" t="s">
        <v>2</v>
      </c>
      <c r="C2" s="2" t="s">
        <v>33</v>
      </c>
      <c r="D2" s="2" t="s">
        <v>2</v>
      </c>
      <c r="E2" s="2" t="s">
        <v>33</v>
      </c>
      <c r="F2" s="2" t="s">
        <v>81</v>
      </c>
    </row>
    <row r="3" spans="1:6">
      <c r="A3" s="3" t="s">
        <v>620</v>
      </c>
    </row>
    <row r="4" spans="1:6">
      <c r="A4" s="4" t="s">
        <v>621</v>
      </c>
      <c r="D4" s="4" t="s">
        <v>622</v>
      </c>
      <c r="E4" s="4" t="s">
        <v>623</v>
      </c>
    </row>
    <row r="5" spans="1:6">
      <c r="A5" s="4" t="s">
        <v>624</v>
      </c>
      <c r="D5" s="6" t="n">
        <v>1136</v>
      </c>
      <c r="E5" s="6" t="n">
        <v>0</v>
      </c>
      <c r="F5" s="6" t="n">
        <v>0</v>
      </c>
    </row>
    <row r="6" spans="1:6">
      <c r="A6" s="4" t="s">
        <v>625</v>
      </c>
      <c r="B6" s="6" t="n">
        <v>970</v>
      </c>
      <c r="D6" s="5" t="n">
        <v>26761</v>
      </c>
    </row>
    <row r="7" spans="1:6">
      <c r="A7" s="4" t="s">
        <v>626</v>
      </c>
      <c r="C7" s="6" t="n">
        <v>25791</v>
      </c>
    </row>
    <row r="8" spans="1:6">
      <c r="A8" s="4" t="s">
        <v>627</v>
      </c>
      <c r="C8" s="5" t="n">
        <v>1389</v>
      </c>
      <c r="D8" s="5" t="n">
        <v>-970</v>
      </c>
      <c r="E8" s="5" t="n">
        <v>1389</v>
      </c>
      <c r="F8" s="5" t="n">
        <v>0</v>
      </c>
    </row>
    <row r="9" spans="1:6">
      <c r="A9" s="4" t="s">
        <v>628</v>
      </c>
      <c r="B9" s="5" t="n">
        <v>970</v>
      </c>
    </row>
    <row r="10" spans="1:6">
      <c r="A10" s="4" t="s">
        <v>629</v>
      </c>
      <c r="B10" s="5" t="n">
        <v>419</v>
      </c>
    </row>
    <row r="11" spans="1:6">
      <c r="A11" s="4" t="s">
        <v>630</v>
      </c>
      <c r="C11" s="5" t="n">
        <v>27255</v>
      </c>
      <c r="D11" s="5" t="n">
        <v>0</v>
      </c>
      <c r="E11" s="5" t="n">
        <v>27255</v>
      </c>
      <c r="F11" s="5" t="n">
        <v>0</v>
      </c>
    </row>
    <row r="12" spans="1:6">
      <c r="A12" s="4" t="s">
        <v>631</v>
      </c>
      <c r="C12" s="5" t="n">
        <v>75</v>
      </c>
    </row>
    <row r="13" spans="1:6">
      <c r="A13" s="4" t="s">
        <v>632</v>
      </c>
      <c r="C13" s="5" t="n">
        <v>1000</v>
      </c>
    </row>
    <row r="14" spans="1:6">
      <c r="A14" s="4" t="s">
        <v>633</v>
      </c>
      <c r="D14" s="5" t="n">
        <v>207</v>
      </c>
      <c r="E14" s="5" t="n">
        <v>94</v>
      </c>
      <c r="F14" s="6" t="n">
        <v>94</v>
      </c>
    </row>
    <row r="15" spans="1:6">
      <c r="A15" s="4" t="s">
        <v>634</v>
      </c>
      <c r="B15" s="5" t="n">
        <v>1839</v>
      </c>
      <c r="C15" s="6" t="n">
        <v>1882</v>
      </c>
      <c r="D15" s="5" t="n">
        <v>1839</v>
      </c>
      <c r="E15" s="6" t="n">
        <v>1882</v>
      </c>
    </row>
    <row r="16" spans="1:6">
      <c r="A16" s="4" t="s">
        <v>635</v>
      </c>
    </row>
    <row r="17" spans="1:6">
      <c r="A17" s="3" t="s">
        <v>620</v>
      </c>
    </row>
    <row r="18" spans="1:6">
      <c r="A18" s="4" t="s">
        <v>636</v>
      </c>
      <c r="B18" s="5" t="n">
        <v>4185</v>
      </c>
      <c r="D18" s="5" t="n">
        <v>4185</v>
      </c>
    </row>
    <row r="19" spans="1:6">
      <c r="A19" s="4" t="s">
        <v>637</v>
      </c>
    </row>
    <row r="20" spans="1:6">
      <c r="A20" s="3" t="s">
        <v>620</v>
      </c>
    </row>
    <row r="21" spans="1:6">
      <c r="A21" s="4" t="s">
        <v>638</v>
      </c>
      <c r="B21" s="6" t="n">
        <v>10114</v>
      </c>
      <c r="D21" s="6" t="n">
        <v>1011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388</v>
      </c>
      <c r="C1" s="2" t="s">
        <v>1</v>
      </c>
    </row>
    <row r="2" spans="1:5">
      <c r="B2" s="2" t="s">
        <v>33</v>
      </c>
      <c r="C2" s="2" t="s">
        <v>2</v>
      </c>
      <c r="D2" s="2" t="s">
        <v>33</v>
      </c>
      <c r="E2" s="2" t="s">
        <v>81</v>
      </c>
    </row>
    <row r="3" spans="1:5">
      <c r="A3" s="3" t="s">
        <v>640</v>
      </c>
    </row>
    <row r="4" spans="1:5">
      <c r="A4" s="4" t="s">
        <v>641</v>
      </c>
      <c r="C4" s="6" t="n">
        <v>18296</v>
      </c>
      <c r="D4" s="6" t="n">
        <v>20102</v>
      </c>
      <c r="E4" s="6" t="n">
        <v>28765</v>
      </c>
    </row>
    <row r="5" spans="1:5">
      <c r="A5" s="4" t="s">
        <v>642</v>
      </c>
      <c r="C5" s="5" t="n">
        <v>4060</v>
      </c>
      <c r="D5" s="5" t="n">
        <v>3015</v>
      </c>
      <c r="E5" s="5" t="n">
        <v>2670</v>
      </c>
    </row>
    <row r="6" spans="1:5">
      <c r="A6" s="4" t="s">
        <v>643</v>
      </c>
      <c r="C6" s="5" t="n">
        <v>3880</v>
      </c>
      <c r="D6" s="5" t="n">
        <v>2790</v>
      </c>
      <c r="E6" s="5" t="n">
        <v>2483</v>
      </c>
    </row>
    <row r="7" spans="1:5">
      <c r="A7" s="4" t="s">
        <v>644</v>
      </c>
      <c r="B7" s="6" t="n">
        <v>1389</v>
      </c>
      <c r="C7" s="5" t="n">
        <v>-970</v>
      </c>
      <c r="D7" s="5" t="n">
        <v>1389</v>
      </c>
      <c r="E7" s="5" t="n">
        <v>0</v>
      </c>
    </row>
    <row r="8" spans="1:5">
      <c r="A8" s="3" t="s">
        <v>645</v>
      </c>
    </row>
    <row r="9" spans="1:5">
      <c r="A9" s="4" t="s">
        <v>641</v>
      </c>
      <c r="C9" s="5" t="n">
        <v>-3788</v>
      </c>
      <c r="D9" s="5" t="n">
        <v>-1302</v>
      </c>
      <c r="E9" s="5" t="n">
        <v>-7114</v>
      </c>
    </row>
    <row r="10" spans="1:5">
      <c r="A10" s="4" t="s">
        <v>642</v>
      </c>
      <c r="C10" s="5" t="n">
        <v>-69</v>
      </c>
      <c r="D10" s="5" t="n">
        <v>62</v>
      </c>
      <c r="E10" s="5" t="n">
        <v>52</v>
      </c>
    </row>
    <row r="11" spans="1:5">
      <c r="A11" s="4" t="s">
        <v>643</v>
      </c>
      <c r="C11" s="5" t="n">
        <v>-952</v>
      </c>
      <c r="D11" s="5" t="n">
        <v>-384</v>
      </c>
      <c r="E11" s="5" t="n">
        <v>106</v>
      </c>
    </row>
    <row r="12" spans="1:5">
      <c r="A12" s="4" t="s">
        <v>646</v>
      </c>
      <c r="C12" s="5" t="n">
        <v>0</v>
      </c>
      <c r="D12" s="5" t="n">
        <v>-27255</v>
      </c>
      <c r="E12" s="5" t="n">
        <v>0</v>
      </c>
    </row>
    <row r="13" spans="1:5">
      <c r="A13" s="4" t="s">
        <v>647</v>
      </c>
      <c r="C13" s="6" t="n">
        <v>20457</v>
      </c>
      <c r="D13" s="6" t="n">
        <v>-1583</v>
      </c>
      <c r="E13" s="6" t="n">
        <v>2696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388</v>
      </c>
      <c r="C1" s="2" t="s">
        <v>1</v>
      </c>
    </row>
    <row r="2" spans="1:5">
      <c r="B2" s="2" t="s">
        <v>33</v>
      </c>
      <c r="C2" s="2" t="s">
        <v>2</v>
      </c>
      <c r="D2" s="2" t="s">
        <v>33</v>
      </c>
      <c r="E2" s="2" t="s">
        <v>81</v>
      </c>
    </row>
    <row r="3" spans="1:5">
      <c r="A3" s="3" t="s">
        <v>649</v>
      </c>
    </row>
    <row r="4" spans="1:5">
      <c r="A4" s="4" t="s">
        <v>650</v>
      </c>
      <c r="C4" s="6" t="n">
        <v>20796</v>
      </c>
      <c r="D4" s="6" t="n">
        <v>30971</v>
      </c>
      <c r="E4" s="6" t="n">
        <v>29027</v>
      </c>
    </row>
    <row r="5" spans="1:5">
      <c r="A5" s="4" t="s">
        <v>651</v>
      </c>
      <c r="C5" s="5" t="n">
        <v>2742</v>
      </c>
      <c r="D5" s="5" t="n">
        <v>708</v>
      </c>
      <c r="E5" s="5" t="n">
        <v>1510</v>
      </c>
    </row>
    <row r="6" spans="1:5">
      <c r="A6" s="4" t="s">
        <v>652</v>
      </c>
      <c r="B6" s="6" t="n">
        <v>-27255</v>
      </c>
      <c r="C6" s="5" t="n">
        <v>0</v>
      </c>
      <c r="D6" s="5" t="n">
        <v>-27255</v>
      </c>
      <c r="E6" s="5" t="n">
        <v>0</v>
      </c>
    </row>
    <row r="7" spans="1:5">
      <c r="A7" s="4" t="s">
        <v>447</v>
      </c>
      <c r="C7" s="5" t="n">
        <v>-1293</v>
      </c>
      <c r="D7" s="5" t="n">
        <v>-2927</v>
      </c>
      <c r="E7" s="5" t="n">
        <v>0</v>
      </c>
    </row>
    <row r="8" spans="1:5">
      <c r="A8" s="4" t="s">
        <v>653</v>
      </c>
      <c r="C8" s="5" t="n">
        <v>1027</v>
      </c>
      <c r="D8" s="5" t="n">
        <v>0</v>
      </c>
      <c r="E8" s="5" t="n">
        <v>0</v>
      </c>
    </row>
    <row r="9" spans="1:5">
      <c r="A9" s="4" t="s">
        <v>654</v>
      </c>
      <c r="C9" s="5" t="n">
        <v>-970</v>
      </c>
      <c r="D9" s="5" t="n">
        <v>1389</v>
      </c>
      <c r="E9" s="5" t="n">
        <v>0</v>
      </c>
    </row>
    <row r="10" spans="1:5">
      <c r="A10" s="4" t="s">
        <v>655</v>
      </c>
      <c r="C10" s="5" t="n">
        <v>-1136</v>
      </c>
      <c r="D10" s="5" t="n">
        <v>0</v>
      </c>
      <c r="E10" s="5" t="n">
        <v>0</v>
      </c>
    </row>
    <row r="11" spans="1:5">
      <c r="A11" s="4" t="s">
        <v>656</v>
      </c>
      <c r="C11" s="5" t="n">
        <v>0</v>
      </c>
      <c r="D11" s="5" t="n">
        <v>-2382</v>
      </c>
      <c r="E11" s="5" t="n">
        <v>-3299</v>
      </c>
    </row>
    <row r="12" spans="1:5">
      <c r="A12" s="4" t="s">
        <v>149</v>
      </c>
      <c r="C12" s="5" t="n">
        <v>-709</v>
      </c>
      <c r="D12" s="5" t="n">
        <v>-2087</v>
      </c>
      <c r="E12" s="5" t="n">
        <v>-276</v>
      </c>
    </row>
    <row r="13" spans="1:5">
      <c r="A13" s="4" t="s">
        <v>647</v>
      </c>
      <c r="C13" s="6" t="n">
        <v>20457</v>
      </c>
      <c r="D13" s="6" t="n">
        <v>-1583</v>
      </c>
      <c r="E13" s="6" t="n">
        <v>2696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37</v>
      </c>
      <c r="B3" s="6" t="n">
        <v>1260000</v>
      </c>
      <c r="C3" s="6" t="n">
        <v>1297000</v>
      </c>
    </row>
    <row r="4" spans="1:3">
      <c r="A4" s="4" t="s">
        <v>659</v>
      </c>
      <c r="B4" s="5" t="n">
        <v>3567000</v>
      </c>
      <c r="C4" s="5" t="n">
        <v>3248000</v>
      </c>
    </row>
    <row r="5" spans="1:3">
      <c r="A5" s="4" t="s">
        <v>149</v>
      </c>
      <c r="B5" s="5" t="n">
        <v>2885000</v>
      </c>
      <c r="C5" s="5" t="n">
        <v>1764000</v>
      </c>
    </row>
    <row r="6" spans="1:3">
      <c r="A6" s="4" t="s">
        <v>660</v>
      </c>
      <c r="B6" s="5" t="n">
        <v>7712000</v>
      </c>
      <c r="C6" s="5" t="n">
        <v>6309000</v>
      </c>
    </row>
    <row r="7" spans="1:3">
      <c r="A7" s="3" t="s">
        <v>661</v>
      </c>
    </row>
    <row r="8" spans="1:3">
      <c r="A8" s="4" t="s">
        <v>662</v>
      </c>
      <c r="B8" s="5" t="n">
        <v>27080000</v>
      </c>
      <c r="C8" s="5" t="n">
        <v>31311000</v>
      </c>
    </row>
    <row r="9" spans="1:3">
      <c r="A9" s="4" t="s">
        <v>663</v>
      </c>
      <c r="B9" s="5" t="n">
        <v>23837000</v>
      </c>
      <c r="C9" s="5" t="n">
        <v>22172000</v>
      </c>
    </row>
    <row r="10" spans="1:3">
      <c r="A10" s="4" t="s">
        <v>149</v>
      </c>
      <c r="B10" s="5" t="n">
        <v>1104000</v>
      </c>
      <c r="C10" s="5" t="n">
        <v>1374000</v>
      </c>
    </row>
    <row r="11" spans="1:3">
      <c r="A11" s="4" t="s">
        <v>664</v>
      </c>
      <c r="B11" s="5" t="n">
        <v>52021000</v>
      </c>
      <c r="C11" s="5" t="n">
        <v>54857000</v>
      </c>
    </row>
    <row r="12" spans="1:3">
      <c r="A12" s="4" t="s">
        <v>665</v>
      </c>
      <c r="B12" s="5" t="n">
        <v>44309000</v>
      </c>
      <c r="C12" s="5" t="n">
        <v>48548000</v>
      </c>
    </row>
    <row r="13" spans="1:3">
      <c r="A13" s="4" t="s">
        <v>666</v>
      </c>
      <c r="B13" s="6" t="n">
        <v>0</v>
      </c>
      <c r="C1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 customWidth="1" max="5" min="5" width="13"/>
    <col customWidth="1" max="6" min="6" width="15"/>
    <col customWidth="1" max="7" min="7" width="27"/>
  </cols>
  <sheetData>
    <row r="1" spans="1:7">
      <c r="A1" s="1" t="s">
        <v>109</v>
      </c>
      <c r="B1" s="2" t="s">
        <v>110</v>
      </c>
      <c r="C1" s="2" t="s">
        <v>111</v>
      </c>
      <c r="D1" s="2" t="s">
        <v>112</v>
      </c>
      <c r="E1" s="2" t="s">
        <v>113</v>
      </c>
      <c r="F1" s="2" t="s">
        <v>114</v>
      </c>
      <c r="G1" s="2" t="s">
        <v>115</v>
      </c>
    </row>
    <row r="2" spans="1:7">
      <c r="A2" s="4" t="s">
        <v>116</v>
      </c>
      <c r="B2" s="6" t="n">
        <v>463705</v>
      </c>
      <c r="C2" s="6" t="n">
        <v>344197</v>
      </c>
      <c r="D2" s="6" t="n">
        <v>-5114</v>
      </c>
      <c r="E2" s="6" t="n">
        <v>2102</v>
      </c>
      <c r="F2" s="6" t="n">
        <v>-74</v>
      </c>
      <c r="G2" s="6" t="n">
        <v>122594</v>
      </c>
    </row>
    <row r="3" spans="1:7">
      <c r="A3" s="4" t="s">
        <v>117</v>
      </c>
      <c r="E3" s="5" t="n">
        <v>31528449</v>
      </c>
      <c r="F3" s="5" t="n">
        <v>-1089</v>
      </c>
    </row>
    <row r="4" spans="1:7">
      <c r="A4" s="3" t="s">
        <v>118</v>
      </c>
    </row>
    <row r="5" spans="1:7">
      <c r="A5" s="4" t="s">
        <v>97</v>
      </c>
      <c r="B5" s="5" t="n">
        <v>55972</v>
      </c>
      <c r="C5" s="5" t="n">
        <v>55972</v>
      </c>
    </row>
    <row r="6" spans="1:7">
      <c r="A6" s="4" t="s">
        <v>119</v>
      </c>
      <c r="B6" s="5" t="n">
        <v>-1735</v>
      </c>
      <c r="D6" s="5" t="n">
        <v>-1735</v>
      </c>
    </row>
    <row r="7" spans="1:7">
      <c r="A7" s="4" t="s">
        <v>120</v>
      </c>
      <c r="B7" s="5" t="n">
        <v>-12080</v>
      </c>
      <c r="C7" s="5" t="n">
        <v>-12080</v>
      </c>
    </row>
    <row r="8" spans="1:7">
      <c r="A8" s="4" t="s">
        <v>121</v>
      </c>
      <c r="B8" s="5" t="n">
        <v>-1588</v>
      </c>
      <c r="F8" s="6" t="n">
        <v>-1588</v>
      </c>
    </row>
    <row r="9" spans="1:7">
      <c r="A9" s="4" t="s">
        <v>122</v>
      </c>
      <c r="F9" s="5" t="n">
        <v>-24912</v>
      </c>
    </row>
    <row r="10" spans="1:7">
      <c r="A10" s="4" t="s">
        <v>123</v>
      </c>
      <c r="B10" s="5" t="n">
        <v>16759</v>
      </c>
      <c r="E10" s="6" t="n">
        <v>15</v>
      </c>
      <c r="F10" s="6" t="n">
        <v>1662</v>
      </c>
      <c r="G10" s="5" t="n">
        <v>15082</v>
      </c>
    </row>
    <row r="11" spans="1:7">
      <c r="A11" s="4" t="s">
        <v>124</v>
      </c>
      <c r="E11" s="5" t="n">
        <v>229412</v>
      </c>
      <c r="F11" s="5" t="n">
        <v>26001</v>
      </c>
    </row>
    <row r="12" spans="1:7">
      <c r="A12" s="4" t="s">
        <v>125</v>
      </c>
      <c r="B12" s="5" t="n">
        <v>521033</v>
      </c>
      <c r="C12" s="5" t="n">
        <v>388089</v>
      </c>
      <c r="D12" s="5" t="n">
        <v>-6849</v>
      </c>
      <c r="E12" s="6" t="n">
        <v>2117</v>
      </c>
      <c r="F12" s="6" t="n">
        <v>0</v>
      </c>
      <c r="G12" s="5" t="n">
        <v>137676</v>
      </c>
    </row>
    <row r="13" spans="1:7">
      <c r="A13" s="4" t="s">
        <v>126</v>
      </c>
      <c r="E13" s="5" t="n">
        <v>31757861</v>
      </c>
      <c r="F13" s="5" t="n">
        <v>0</v>
      </c>
    </row>
    <row r="14" spans="1:7">
      <c r="A14" s="3" t="s">
        <v>118</v>
      </c>
    </row>
    <row r="15" spans="1:7">
      <c r="A15" s="4" t="s">
        <v>97</v>
      </c>
      <c r="B15" s="5" t="n">
        <v>90071</v>
      </c>
      <c r="C15" s="5" t="n">
        <v>90071</v>
      </c>
    </row>
    <row r="16" spans="1:7">
      <c r="A16" s="4" t="s">
        <v>119</v>
      </c>
      <c r="B16" s="5" t="n">
        <v>5150</v>
      </c>
      <c r="C16" s="5" t="n">
        <v>-57</v>
      </c>
      <c r="D16" s="5" t="n">
        <v>5207</v>
      </c>
    </row>
    <row r="17" spans="1:7">
      <c r="A17" s="4" t="s">
        <v>120</v>
      </c>
      <c r="B17" s="5" t="n">
        <v>-13464</v>
      </c>
      <c r="C17" s="5" t="n">
        <v>-13464</v>
      </c>
    </row>
    <row r="18" spans="1:7">
      <c r="A18" s="4" t="s">
        <v>121</v>
      </c>
      <c r="B18" s="5" t="n">
        <v>-1905</v>
      </c>
      <c r="F18" s="6" t="n">
        <v>-1905</v>
      </c>
    </row>
    <row r="19" spans="1:7">
      <c r="A19" s="4" t="s">
        <v>122</v>
      </c>
      <c r="F19" s="5" t="n">
        <v>-23182</v>
      </c>
    </row>
    <row r="20" spans="1:7">
      <c r="A20" s="4" t="s">
        <v>123</v>
      </c>
      <c r="B20" s="5" t="n">
        <v>15996</v>
      </c>
      <c r="E20" s="6" t="n">
        <v>18</v>
      </c>
      <c r="F20" s="6" t="n">
        <v>1905</v>
      </c>
      <c r="G20" s="5" t="n">
        <v>14073</v>
      </c>
    </row>
    <row r="21" spans="1:7">
      <c r="A21" s="4" t="s">
        <v>124</v>
      </c>
      <c r="E21" s="5" t="n">
        <v>261744</v>
      </c>
      <c r="F21" s="5" t="n">
        <v>23182</v>
      </c>
    </row>
    <row r="22" spans="1:7">
      <c r="A22" s="4" t="s">
        <v>127</v>
      </c>
      <c r="B22" s="5" t="n">
        <v>616881</v>
      </c>
      <c r="C22" s="5" t="n">
        <v>464639</v>
      </c>
      <c r="D22" s="5" t="n">
        <v>-1642</v>
      </c>
      <c r="E22" s="6" t="n">
        <v>2135</v>
      </c>
      <c r="F22" s="6" t="n">
        <v>0</v>
      </c>
      <c r="G22" s="5" t="n">
        <v>151749</v>
      </c>
    </row>
    <row r="23" spans="1:7">
      <c r="A23" s="4" t="s">
        <v>128</v>
      </c>
      <c r="E23" s="5" t="n">
        <v>32019605</v>
      </c>
      <c r="F23" s="5" t="n">
        <v>0</v>
      </c>
    </row>
    <row r="24" spans="1:7">
      <c r="A24" s="3" t="s">
        <v>118</v>
      </c>
    </row>
    <row r="25" spans="1:7">
      <c r="A25" s="4" t="s">
        <v>97</v>
      </c>
      <c r="B25" s="5" t="n">
        <v>78573</v>
      </c>
      <c r="C25" s="5" t="n">
        <v>78573</v>
      </c>
    </row>
    <row r="26" spans="1:7">
      <c r="A26" s="4" t="s">
        <v>119</v>
      </c>
      <c r="B26" s="5" t="n">
        <v>-1960</v>
      </c>
      <c r="D26" s="5" t="n">
        <v>-1960</v>
      </c>
    </row>
    <row r="27" spans="1:7">
      <c r="A27" s="4" t="s">
        <v>120</v>
      </c>
      <c r="B27" s="5" t="n">
        <v>-15185</v>
      </c>
      <c r="C27" s="5" t="n">
        <v>-15185</v>
      </c>
    </row>
    <row r="28" spans="1:7">
      <c r="A28" s="4" t="s">
        <v>121</v>
      </c>
      <c r="B28" s="5" t="n">
        <v>-1394</v>
      </c>
      <c r="F28" s="6" t="n">
        <v>-1394</v>
      </c>
    </row>
    <row r="29" spans="1:7">
      <c r="A29" s="4" t="s">
        <v>122</v>
      </c>
      <c r="F29" s="5" t="n">
        <v>-16755</v>
      </c>
    </row>
    <row r="30" spans="1:7">
      <c r="A30" s="4" t="s">
        <v>123</v>
      </c>
      <c r="B30" s="5" t="n">
        <v>14703</v>
      </c>
      <c r="E30" s="6" t="n">
        <v>16</v>
      </c>
      <c r="F30" s="6" t="n">
        <v>1338</v>
      </c>
      <c r="G30" s="5" t="n">
        <v>13349</v>
      </c>
    </row>
    <row r="31" spans="1:7">
      <c r="A31" s="4" t="s">
        <v>124</v>
      </c>
      <c r="E31" s="5" t="n">
        <v>236604</v>
      </c>
      <c r="F31" s="5" t="n">
        <v>16049</v>
      </c>
    </row>
    <row r="32" spans="1:7">
      <c r="A32" s="4" t="s">
        <v>129</v>
      </c>
      <c r="B32" s="6" t="n">
        <v>691618</v>
      </c>
      <c r="C32" s="6" t="n">
        <v>528027</v>
      </c>
      <c r="D32" s="6" t="n">
        <v>-3602</v>
      </c>
      <c r="E32" s="6" t="n">
        <v>2151</v>
      </c>
      <c r="F32" s="6" t="n">
        <v>-56</v>
      </c>
      <c r="G32" s="6" t="n">
        <v>165098</v>
      </c>
    </row>
    <row r="33" spans="1:7">
      <c r="A33" s="4" t="s">
        <v>130</v>
      </c>
      <c r="E33" s="5" t="n">
        <v>32256209</v>
      </c>
      <c r="F33" s="5" t="n">
        <v>-7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7</v>
      </c>
      <c r="B1" s="2" t="s">
        <v>1</v>
      </c>
    </row>
    <row r="2" spans="1:4">
      <c r="B2" s="2" t="s">
        <v>2</v>
      </c>
      <c r="C2" s="2" t="s">
        <v>33</v>
      </c>
      <c r="D2" s="2" t="s">
        <v>81</v>
      </c>
    </row>
    <row r="3" spans="1:4">
      <c r="A3" s="3" t="s">
        <v>668</v>
      </c>
    </row>
    <row r="4" spans="1:4">
      <c r="A4" s="4" t="s">
        <v>669</v>
      </c>
      <c r="B4" s="6" t="n">
        <v>4781</v>
      </c>
      <c r="C4" s="6" t="n">
        <v>6637</v>
      </c>
      <c r="D4" s="6" t="n">
        <v>6570</v>
      </c>
    </row>
    <row r="5" spans="1:4">
      <c r="A5" s="4" t="s">
        <v>670</v>
      </c>
      <c r="B5" s="5" t="n">
        <v>1366</v>
      </c>
      <c r="C5" s="5" t="n">
        <v>393</v>
      </c>
      <c r="D5" s="5" t="n">
        <v>332</v>
      </c>
    </row>
    <row r="6" spans="1:4">
      <c r="A6" s="4" t="s">
        <v>671</v>
      </c>
      <c r="B6" s="5" t="n">
        <v>-1185</v>
      </c>
      <c r="C6" s="5" t="n">
        <v>-2711</v>
      </c>
      <c r="D6" s="5" t="n">
        <v>-406</v>
      </c>
    </row>
    <row r="7" spans="1:4">
      <c r="A7" s="4" t="s">
        <v>672</v>
      </c>
      <c r="B7" s="5" t="n">
        <v>747</v>
      </c>
      <c r="C7" s="5" t="n">
        <v>462</v>
      </c>
      <c r="D7" s="5" t="n">
        <v>141</v>
      </c>
    </row>
    <row r="8" spans="1:4">
      <c r="A8" s="4" t="s">
        <v>673</v>
      </c>
      <c r="B8" s="6" t="n">
        <v>5709</v>
      </c>
      <c r="C8" s="6" t="n">
        <v>4781</v>
      </c>
      <c r="D8" s="6" t="n">
        <v>66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674</v>
      </c>
      <c r="B1" s="2" t="s">
        <v>1</v>
      </c>
    </row>
    <row r="2" spans="1:2">
      <c r="B2" s="2" t="s">
        <v>675</v>
      </c>
    </row>
    <row r="3" spans="1:2">
      <c r="A3" s="3" t="s">
        <v>204</v>
      </c>
    </row>
    <row r="4" spans="1:2">
      <c r="A4" s="4" t="s">
        <v>676</v>
      </c>
      <c r="B4" s="5" t="n">
        <v>2</v>
      </c>
    </row>
    <row r="5" spans="1:2">
      <c r="A5" s="4" t="s">
        <v>677</v>
      </c>
      <c r="B5" s="4" t="s">
        <v>6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680</v>
      </c>
    </row>
    <row r="3" spans="1:3">
      <c r="A3" s="4" t="s">
        <v>681</v>
      </c>
      <c r="B3" s="6" t="n">
        <v>981355</v>
      </c>
      <c r="C3" s="6" t="n">
        <v>963636</v>
      </c>
    </row>
    <row r="4" spans="1:3">
      <c r="A4" s="4" t="s">
        <v>682</v>
      </c>
    </row>
    <row r="5" spans="1:3">
      <c r="A5" s="3" t="s">
        <v>680</v>
      </c>
    </row>
    <row r="6" spans="1:3">
      <c r="A6" s="4" t="s">
        <v>681</v>
      </c>
      <c r="B6" s="5" t="n">
        <v>59473</v>
      </c>
      <c r="C6" s="5" t="n">
        <v>44596</v>
      </c>
    </row>
    <row r="7" spans="1:3">
      <c r="A7" s="4" t="s">
        <v>683</v>
      </c>
    </row>
    <row r="8" spans="1:3">
      <c r="A8" s="3" t="s">
        <v>680</v>
      </c>
    </row>
    <row r="9" spans="1:3">
      <c r="A9" s="4" t="s">
        <v>681</v>
      </c>
      <c r="B9" s="5" t="n">
        <v>702692</v>
      </c>
      <c r="C9" s="5" t="n">
        <v>719010</v>
      </c>
    </row>
    <row r="10" spans="1:3">
      <c r="A10" s="4" t="s">
        <v>684</v>
      </c>
    </row>
    <row r="11" spans="1:3">
      <c r="A11" s="3" t="s">
        <v>680</v>
      </c>
    </row>
    <row r="12" spans="1:3">
      <c r="A12" s="4" t="s">
        <v>681</v>
      </c>
      <c r="B12" s="5" t="n">
        <v>136810</v>
      </c>
      <c r="C12" s="5" t="n">
        <v>118418</v>
      </c>
    </row>
    <row r="13" spans="1:3">
      <c r="A13" s="4" t="s">
        <v>685</v>
      </c>
    </row>
    <row r="14" spans="1:3">
      <c r="A14" s="3" t="s">
        <v>680</v>
      </c>
    </row>
    <row r="15" spans="1:3">
      <c r="A15" s="4" t="s">
        <v>681</v>
      </c>
      <c r="B15" s="5" t="n">
        <v>59558</v>
      </c>
      <c r="C15" s="5" t="n">
        <v>63141</v>
      </c>
    </row>
    <row r="16" spans="1:3">
      <c r="A16" s="4" t="s">
        <v>686</v>
      </c>
    </row>
    <row r="17" spans="1:3">
      <c r="A17" s="3" t="s">
        <v>680</v>
      </c>
    </row>
    <row r="18" spans="1:3">
      <c r="A18" s="4" t="s">
        <v>681</v>
      </c>
      <c r="B18" s="6" t="n">
        <v>22822</v>
      </c>
      <c r="C18" s="6" t="n">
        <v>18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81</v>
      </c>
    </row>
    <row r="3" spans="1:4">
      <c r="A3" s="3" t="s">
        <v>688</v>
      </c>
    </row>
    <row r="4" spans="1:4">
      <c r="A4" s="4" t="s">
        <v>83</v>
      </c>
      <c r="B4" s="6" t="n">
        <v>643679</v>
      </c>
      <c r="C4" s="6" t="n">
        <v>594790</v>
      </c>
      <c r="D4" s="6" t="n">
        <v>553204</v>
      </c>
    </row>
    <row r="5" spans="1:4">
      <c r="A5" s="4" t="s">
        <v>683</v>
      </c>
    </row>
    <row r="6" spans="1:4">
      <c r="A6" s="3" t="s">
        <v>688</v>
      </c>
    </row>
    <row r="7" spans="1:4">
      <c r="A7" s="4" t="s">
        <v>83</v>
      </c>
      <c r="B7" s="5" t="n">
        <v>341237</v>
      </c>
      <c r="C7" s="5" t="n">
        <v>315796</v>
      </c>
      <c r="D7" s="5" t="n">
        <v>297134</v>
      </c>
    </row>
    <row r="8" spans="1:4">
      <c r="A8" s="4" t="s">
        <v>684</v>
      </c>
    </row>
    <row r="9" spans="1:4">
      <c r="A9" s="3" t="s">
        <v>688</v>
      </c>
    </row>
    <row r="10" spans="1:4">
      <c r="A10" s="4" t="s">
        <v>83</v>
      </c>
      <c r="B10" s="5" t="n">
        <v>175693</v>
      </c>
      <c r="C10" s="5" t="n">
        <v>157688</v>
      </c>
      <c r="D10" s="5" t="n">
        <v>161119</v>
      </c>
    </row>
    <row r="11" spans="1:4">
      <c r="A11" s="4" t="s">
        <v>685</v>
      </c>
    </row>
    <row r="12" spans="1:4">
      <c r="A12" s="3" t="s">
        <v>688</v>
      </c>
    </row>
    <row r="13" spans="1:4">
      <c r="A13" s="4" t="s">
        <v>83</v>
      </c>
      <c r="B13" s="5" t="n">
        <v>75808</v>
      </c>
      <c r="C13" s="5" t="n">
        <v>73355</v>
      </c>
      <c r="D13" s="5" t="n">
        <v>70126</v>
      </c>
    </row>
    <row r="14" spans="1:4">
      <c r="A14" s="4" t="s">
        <v>686</v>
      </c>
    </row>
    <row r="15" spans="1:4">
      <c r="A15" s="3" t="s">
        <v>688</v>
      </c>
    </row>
    <row r="16" spans="1:4">
      <c r="A16" s="4" t="s">
        <v>83</v>
      </c>
      <c r="B16" s="6" t="n">
        <v>50941</v>
      </c>
      <c r="C16" s="6" t="n">
        <v>47951</v>
      </c>
      <c r="D16" s="6" t="n">
        <v>248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88</v>
      </c>
      <c r="J1" s="2" t="s">
        <v>1</v>
      </c>
    </row>
    <row r="2" spans="1:12">
      <c r="B2" s="2" t="s">
        <v>2</v>
      </c>
      <c r="C2" s="2" t="s">
        <v>389</v>
      </c>
      <c r="D2" s="2" t="s">
        <v>4</v>
      </c>
      <c r="E2" s="2" t="s">
        <v>390</v>
      </c>
      <c r="F2" s="2" t="s">
        <v>33</v>
      </c>
      <c r="G2" s="2" t="s">
        <v>391</v>
      </c>
      <c r="H2" s="2" t="s">
        <v>392</v>
      </c>
      <c r="I2" s="2" t="s">
        <v>393</v>
      </c>
      <c r="J2" s="2" t="s">
        <v>2</v>
      </c>
      <c r="K2" s="2" t="s">
        <v>33</v>
      </c>
      <c r="L2" s="2" t="s">
        <v>81</v>
      </c>
    </row>
    <row r="3" spans="1:12">
      <c r="A3" s="3" t="s">
        <v>680</v>
      </c>
    </row>
    <row r="4" spans="1:12">
      <c r="A4" s="4" t="s">
        <v>690</v>
      </c>
      <c r="B4" s="6" t="n">
        <v>25263</v>
      </c>
      <c r="C4" s="6" t="n">
        <v>23529</v>
      </c>
      <c r="D4" s="6" t="n">
        <v>25061</v>
      </c>
      <c r="E4" s="6" t="n">
        <v>25177</v>
      </c>
      <c r="F4" s="6" t="n">
        <v>24522</v>
      </c>
      <c r="G4" s="6" t="n">
        <v>20697</v>
      </c>
      <c r="H4" s="6" t="n">
        <v>22560</v>
      </c>
      <c r="I4" s="6" t="n">
        <v>20710</v>
      </c>
      <c r="J4" s="6" t="n">
        <v>99030</v>
      </c>
      <c r="K4" s="6" t="n">
        <v>88488</v>
      </c>
      <c r="L4" s="6" t="n">
        <v>82934</v>
      </c>
    </row>
    <row r="5" spans="1:12">
      <c r="A5" s="4" t="s">
        <v>682</v>
      </c>
    </row>
    <row r="6" spans="1:12">
      <c r="A6" s="3" t="s">
        <v>680</v>
      </c>
    </row>
    <row r="7" spans="1:12">
      <c r="A7" s="4" t="s">
        <v>691</v>
      </c>
      <c r="J7" s="5" t="n">
        <v>-1786</v>
      </c>
      <c r="K7" s="5" t="n">
        <v>-2496</v>
      </c>
      <c r="L7" s="5" t="n">
        <v>-815</v>
      </c>
    </row>
    <row r="8" spans="1:12">
      <c r="A8" s="4" t="s">
        <v>692</v>
      </c>
      <c r="J8" s="5" t="n">
        <v>0</v>
      </c>
      <c r="K8" s="5" t="n">
        <v>2087</v>
      </c>
      <c r="L8" s="5" t="n">
        <v>0</v>
      </c>
    </row>
    <row r="9" spans="1:12">
      <c r="A9" s="4" t="s">
        <v>693</v>
      </c>
      <c r="J9" s="5" t="n">
        <v>-8721</v>
      </c>
      <c r="K9" s="5" t="n">
        <v>-8767</v>
      </c>
      <c r="L9" s="5" t="n">
        <v>-7904</v>
      </c>
    </row>
    <row r="10" spans="1:12">
      <c r="A10" s="4" t="s">
        <v>683</v>
      </c>
    </row>
    <row r="11" spans="1:12">
      <c r="A11" s="3" t="s">
        <v>680</v>
      </c>
    </row>
    <row r="12" spans="1:12">
      <c r="A12" s="4" t="s">
        <v>690</v>
      </c>
      <c r="J12" s="5" t="n">
        <v>48490</v>
      </c>
      <c r="K12" s="5" t="n">
        <v>44010</v>
      </c>
      <c r="L12" s="5" t="n">
        <v>38156</v>
      </c>
    </row>
    <row r="13" spans="1:12">
      <c r="A13" s="4" t="s">
        <v>684</v>
      </c>
    </row>
    <row r="14" spans="1:12">
      <c r="A14" s="3" t="s">
        <v>680</v>
      </c>
    </row>
    <row r="15" spans="1:12">
      <c r="A15" s="4" t="s">
        <v>690</v>
      </c>
      <c r="J15" s="5" t="n">
        <v>26673</v>
      </c>
      <c r="K15" s="5" t="n">
        <v>22292</v>
      </c>
      <c r="L15" s="5" t="n">
        <v>28686</v>
      </c>
    </row>
    <row r="16" spans="1:12">
      <c r="A16" s="4" t="s">
        <v>685</v>
      </c>
    </row>
    <row r="17" spans="1:12">
      <c r="A17" s="3" t="s">
        <v>680</v>
      </c>
    </row>
    <row r="18" spans="1:12">
      <c r="A18" s="4" t="s">
        <v>690</v>
      </c>
      <c r="J18" s="5" t="n">
        <v>25361</v>
      </c>
      <c r="K18" s="5" t="n">
        <v>24949</v>
      </c>
      <c r="L18" s="5" t="n">
        <v>22862</v>
      </c>
    </row>
    <row r="19" spans="1:12">
      <c r="A19" s="4" t="s">
        <v>686</v>
      </c>
    </row>
    <row r="20" spans="1:12">
      <c r="A20" s="3" t="s">
        <v>680</v>
      </c>
    </row>
    <row r="21" spans="1:12">
      <c r="A21" s="4" t="s">
        <v>690</v>
      </c>
      <c r="J21" s="6" t="n">
        <v>9013</v>
      </c>
      <c r="K21" s="6" t="n">
        <v>6413</v>
      </c>
      <c r="L21" s="6" t="n">
        <v>194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81</v>
      </c>
    </row>
    <row r="3" spans="1:4">
      <c r="A3" s="3" t="s">
        <v>680</v>
      </c>
    </row>
    <row r="4" spans="1:4">
      <c r="A4" s="4" t="s">
        <v>695</v>
      </c>
      <c r="B4" s="6" t="n">
        <v>43986</v>
      </c>
      <c r="C4" s="6" t="n">
        <v>43905</v>
      </c>
      <c r="D4" s="6" t="n">
        <v>45676</v>
      </c>
    </row>
    <row r="5" spans="1:4">
      <c r="A5" s="4" t="s">
        <v>683</v>
      </c>
    </row>
    <row r="6" spans="1:4">
      <c r="A6" s="3" t="s">
        <v>680</v>
      </c>
    </row>
    <row r="7" spans="1:4">
      <c r="A7" s="4" t="s">
        <v>695</v>
      </c>
      <c r="B7" s="5" t="n">
        <v>33594</v>
      </c>
      <c r="C7" s="5" t="n">
        <v>33384</v>
      </c>
      <c r="D7" s="5" t="n">
        <v>33796</v>
      </c>
    </row>
    <row r="8" spans="1:4">
      <c r="A8" s="4" t="s">
        <v>684</v>
      </c>
    </row>
    <row r="9" spans="1:4">
      <c r="A9" s="3" t="s">
        <v>680</v>
      </c>
    </row>
    <row r="10" spans="1:4">
      <c r="A10" s="4" t="s">
        <v>695</v>
      </c>
      <c r="B10" s="5" t="n">
        <v>5606</v>
      </c>
      <c r="C10" s="5" t="n">
        <v>5618</v>
      </c>
      <c r="D10" s="5" t="n">
        <v>7243</v>
      </c>
    </row>
    <row r="11" spans="1:4">
      <c r="A11" s="4" t="s">
        <v>685</v>
      </c>
    </row>
    <row r="12" spans="1:4">
      <c r="A12" s="3" t="s">
        <v>680</v>
      </c>
    </row>
    <row r="13" spans="1:4">
      <c r="A13" s="4" t="s">
        <v>695</v>
      </c>
      <c r="B13" s="5" t="n">
        <v>4092</v>
      </c>
      <c r="C13" s="5" t="n">
        <v>4097</v>
      </c>
      <c r="D13" s="5" t="n">
        <v>3787</v>
      </c>
    </row>
    <row r="14" spans="1:4">
      <c r="A14" s="4" t="s">
        <v>686</v>
      </c>
    </row>
    <row r="15" spans="1:4">
      <c r="A15" s="3" t="s">
        <v>680</v>
      </c>
    </row>
    <row r="16" spans="1:4">
      <c r="A16" s="4" t="s">
        <v>695</v>
      </c>
      <c r="B16" s="6" t="n">
        <v>694</v>
      </c>
      <c r="C16" s="6" t="n">
        <v>806</v>
      </c>
      <c r="D16" s="6" t="n">
        <v>8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6</v>
      </c>
      <c r="B1" s="2" t="s">
        <v>1</v>
      </c>
    </row>
    <row r="2" spans="1:4">
      <c r="B2" s="2" t="s">
        <v>2</v>
      </c>
      <c r="C2" s="2" t="s">
        <v>33</v>
      </c>
      <c r="D2" s="2" t="s">
        <v>81</v>
      </c>
    </row>
    <row r="3" spans="1:4">
      <c r="A3" s="3" t="s">
        <v>680</v>
      </c>
    </row>
    <row r="4" spans="1:4">
      <c r="A4" s="4" t="s">
        <v>152</v>
      </c>
      <c r="B4" s="6" t="n">
        <v>19170</v>
      </c>
      <c r="C4" s="6" t="n">
        <v>27526</v>
      </c>
      <c r="D4" s="6" t="n">
        <v>23034</v>
      </c>
    </row>
    <row r="5" spans="1:4">
      <c r="A5" s="4" t="s">
        <v>683</v>
      </c>
    </row>
    <row r="6" spans="1:4">
      <c r="A6" s="3" t="s">
        <v>680</v>
      </c>
    </row>
    <row r="7" spans="1:4">
      <c r="A7" s="4" t="s">
        <v>152</v>
      </c>
      <c r="B7" s="5" t="n">
        <v>8881</v>
      </c>
      <c r="C7" s="5" t="n">
        <v>20580</v>
      </c>
      <c r="D7" s="5" t="n">
        <v>14470</v>
      </c>
    </row>
    <row r="8" spans="1:4">
      <c r="A8" s="4" t="s">
        <v>684</v>
      </c>
    </row>
    <row r="9" spans="1:4">
      <c r="A9" s="3" t="s">
        <v>680</v>
      </c>
    </row>
    <row r="10" spans="1:4">
      <c r="A10" s="4" t="s">
        <v>152</v>
      </c>
      <c r="B10" s="5" t="n">
        <v>6021</v>
      </c>
      <c r="C10" s="5" t="n">
        <v>4424</v>
      </c>
      <c r="D10" s="5" t="n">
        <v>6577</v>
      </c>
    </row>
    <row r="11" spans="1:4">
      <c r="A11" s="4" t="s">
        <v>685</v>
      </c>
    </row>
    <row r="12" spans="1:4">
      <c r="A12" s="3" t="s">
        <v>680</v>
      </c>
    </row>
    <row r="13" spans="1:4">
      <c r="A13" s="4" t="s">
        <v>152</v>
      </c>
      <c r="B13" s="5" t="n">
        <v>2356</v>
      </c>
      <c r="C13" s="5" t="n">
        <v>1306</v>
      </c>
      <c r="D13" s="5" t="n">
        <v>1286</v>
      </c>
    </row>
    <row r="14" spans="1:4">
      <c r="A14" s="4" t="s">
        <v>686</v>
      </c>
    </row>
    <row r="15" spans="1:4">
      <c r="A15" s="3" t="s">
        <v>680</v>
      </c>
    </row>
    <row r="16" spans="1:4">
      <c r="A16" s="4" t="s">
        <v>152</v>
      </c>
      <c r="B16" s="6" t="n">
        <v>1912</v>
      </c>
      <c r="C16" s="6" t="n">
        <v>1216</v>
      </c>
      <c r="D16" s="6" t="n">
        <v>7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697</v>
      </c>
      <c r="B1" s="2" t="s">
        <v>388</v>
      </c>
      <c r="J1" s="2" t="s">
        <v>1</v>
      </c>
    </row>
    <row r="2" spans="1:12">
      <c r="B2" s="2" t="s">
        <v>698</v>
      </c>
      <c r="C2" s="2" t="s">
        <v>699</v>
      </c>
      <c r="D2" s="2" t="s">
        <v>700</v>
      </c>
      <c r="E2" s="2" t="s">
        <v>701</v>
      </c>
      <c r="F2" s="2" t="s">
        <v>430</v>
      </c>
      <c r="G2" s="2" t="s">
        <v>702</v>
      </c>
      <c r="H2" s="2" t="s">
        <v>703</v>
      </c>
      <c r="I2" s="2" t="s">
        <v>704</v>
      </c>
      <c r="J2" s="2" t="s">
        <v>705</v>
      </c>
      <c r="K2" s="2" t="s">
        <v>430</v>
      </c>
      <c r="L2" s="2" t="s">
        <v>431</v>
      </c>
    </row>
    <row r="3" spans="1:12">
      <c r="A3" s="3" t="s">
        <v>706</v>
      </c>
    </row>
    <row r="4" spans="1:12">
      <c r="A4" s="4" t="s">
        <v>83</v>
      </c>
      <c r="B4" s="6" t="n">
        <v>163539</v>
      </c>
      <c r="C4" s="6" t="n">
        <v>155043</v>
      </c>
      <c r="D4" s="6" t="n">
        <v>163687</v>
      </c>
      <c r="E4" s="6" t="n">
        <v>161410</v>
      </c>
      <c r="F4" s="6" t="n">
        <v>159264</v>
      </c>
      <c r="G4" s="6" t="n">
        <v>150716</v>
      </c>
      <c r="H4" s="6" t="n">
        <v>147082</v>
      </c>
      <c r="I4" s="6" t="n">
        <v>137728</v>
      </c>
      <c r="J4" s="6" t="n">
        <v>643679</v>
      </c>
      <c r="K4" s="6" t="n">
        <v>594790</v>
      </c>
      <c r="L4" s="6" t="n">
        <v>553204</v>
      </c>
    </row>
    <row r="5" spans="1:12">
      <c r="A5" s="4" t="s">
        <v>707</v>
      </c>
      <c r="J5" s="5" t="n">
        <v>4</v>
      </c>
    </row>
    <row r="6" spans="1:12">
      <c r="A6" s="4" t="s">
        <v>708</v>
      </c>
    </row>
    <row r="7" spans="1:12">
      <c r="A7" s="3" t="s">
        <v>706</v>
      </c>
    </row>
    <row r="8" spans="1:12">
      <c r="A8" s="4" t="s">
        <v>83</v>
      </c>
      <c r="J8" s="6" t="n">
        <v>482691</v>
      </c>
      <c r="K8" s="5" t="n">
        <v>460599</v>
      </c>
      <c r="L8" s="5" t="n">
        <v>420821</v>
      </c>
    </row>
    <row r="9" spans="1:12">
      <c r="A9" s="4" t="s">
        <v>709</v>
      </c>
    </row>
    <row r="10" spans="1:12">
      <c r="A10" s="3" t="s">
        <v>706</v>
      </c>
    </row>
    <row r="11" spans="1:12">
      <c r="A11" s="4" t="s">
        <v>83</v>
      </c>
      <c r="J11" s="5" t="n">
        <v>160988</v>
      </c>
      <c r="K11" s="5" t="n">
        <v>134191</v>
      </c>
      <c r="L11" s="5" t="n">
        <v>132383</v>
      </c>
    </row>
    <row r="12" spans="1:12">
      <c r="A12" s="4" t="s">
        <v>710</v>
      </c>
    </row>
    <row r="13" spans="1:12">
      <c r="A13" s="3" t="s">
        <v>706</v>
      </c>
    </row>
    <row r="14" spans="1:12">
      <c r="A14" s="4" t="s">
        <v>83</v>
      </c>
      <c r="J14" s="5" t="n">
        <v>590790</v>
      </c>
      <c r="K14" s="5" t="n">
        <v>542065</v>
      </c>
      <c r="L14" s="5" t="n">
        <v>505174</v>
      </c>
    </row>
    <row r="15" spans="1:12">
      <c r="A15" s="4" t="s">
        <v>711</v>
      </c>
    </row>
    <row r="16" spans="1:12">
      <c r="A16" s="3" t="s">
        <v>706</v>
      </c>
    </row>
    <row r="17" spans="1:12">
      <c r="A17" s="4" t="s">
        <v>83</v>
      </c>
      <c r="J17" s="5" t="n">
        <v>41348</v>
      </c>
      <c r="K17" s="5" t="n">
        <v>41658</v>
      </c>
      <c r="L17" s="5" t="n">
        <v>39396</v>
      </c>
    </row>
    <row r="18" spans="1:12">
      <c r="A18" s="4" t="s">
        <v>712</v>
      </c>
    </row>
    <row r="19" spans="1:12">
      <c r="A19" s="3" t="s">
        <v>706</v>
      </c>
    </row>
    <row r="20" spans="1:12">
      <c r="A20" s="4" t="s">
        <v>83</v>
      </c>
      <c r="J20" s="5" t="n">
        <v>4612</v>
      </c>
      <c r="K20" s="5" t="n">
        <v>4094</v>
      </c>
      <c r="L20" s="5" t="n">
        <v>3061</v>
      </c>
    </row>
    <row r="21" spans="1:12">
      <c r="A21" s="4" t="s">
        <v>713</v>
      </c>
    </row>
    <row r="22" spans="1:12">
      <c r="A22" s="3" t="s">
        <v>706</v>
      </c>
    </row>
    <row r="23" spans="1:12">
      <c r="A23" s="4" t="s">
        <v>83</v>
      </c>
      <c r="J23" s="5" t="n">
        <v>2442</v>
      </c>
      <c r="K23" s="5" t="n">
        <v>2333</v>
      </c>
      <c r="L23" s="5" t="n">
        <v>2170</v>
      </c>
    </row>
    <row r="24" spans="1:12">
      <c r="A24" s="4" t="s">
        <v>714</v>
      </c>
    </row>
    <row r="25" spans="1:12">
      <c r="A25" s="3" t="s">
        <v>706</v>
      </c>
    </row>
    <row r="26" spans="1:12">
      <c r="A26" s="4" t="s">
        <v>83</v>
      </c>
      <c r="J26" s="5" t="n">
        <v>639192</v>
      </c>
      <c r="K26" s="5" t="n">
        <v>590150</v>
      </c>
      <c r="L26" s="5" t="n">
        <v>549801</v>
      </c>
    </row>
    <row r="27" spans="1:12">
      <c r="A27" s="4" t="s">
        <v>715</v>
      </c>
    </row>
    <row r="28" spans="1:12">
      <c r="A28" s="3" t="s">
        <v>706</v>
      </c>
    </row>
    <row r="29" spans="1:12">
      <c r="A29" s="4" t="s">
        <v>83</v>
      </c>
      <c r="J29" s="6" t="n">
        <v>4487</v>
      </c>
      <c r="K29" s="6" t="n">
        <v>4640</v>
      </c>
      <c r="L29" s="6" t="n">
        <v>34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6</v>
      </c>
      <c r="B1" s="2" t="s">
        <v>1</v>
      </c>
    </row>
    <row r="2" spans="1:4">
      <c r="B2" s="2" t="s">
        <v>2</v>
      </c>
      <c r="C2" s="2" t="s">
        <v>33</v>
      </c>
      <c r="D2" s="2" t="s">
        <v>81</v>
      </c>
    </row>
    <row r="3" spans="1:4">
      <c r="A3" s="3" t="s">
        <v>717</v>
      </c>
    </row>
    <row r="4" spans="1:4">
      <c r="A4" s="4" t="s">
        <v>148</v>
      </c>
      <c r="B4" s="6" t="n">
        <v>20593</v>
      </c>
      <c r="C4" s="6" t="n">
        <v>25845</v>
      </c>
      <c r="D4" s="6" t="n">
        <v>30741</v>
      </c>
    </row>
    <row r="5" spans="1:4">
      <c r="A5" s="4" t="s">
        <v>718</v>
      </c>
      <c r="B5" s="5" t="n">
        <v>6940</v>
      </c>
      <c r="C5" s="5" t="n">
        <v>7021</v>
      </c>
      <c r="D5" s="5" t="n">
        <v>6669</v>
      </c>
    </row>
    <row r="6" spans="1:4">
      <c r="A6" s="3" t="s">
        <v>719</v>
      </c>
    </row>
    <row r="7" spans="1:4">
      <c r="A7" s="4" t="s">
        <v>50</v>
      </c>
      <c r="B7" s="6" t="n">
        <v>15220</v>
      </c>
      <c r="C7" s="6" t="n">
        <v>13484</v>
      </c>
      <c r="D7" s="6" t="n">
        <v>120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81</v>
      </c>
    </row>
    <row r="3" spans="1:4">
      <c r="A3" s="3" t="s">
        <v>721</v>
      </c>
    </row>
    <row r="4" spans="1:4">
      <c r="A4" s="4" t="s">
        <v>103</v>
      </c>
      <c r="B4" s="6" t="n">
        <v>-2982</v>
      </c>
      <c r="C4" s="6" t="n">
        <v>5404</v>
      </c>
      <c r="D4" s="6" t="n">
        <v>-1390</v>
      </c>
    </row>
    <row r="5" spans="1:4">
      <c r="A5" s="3" t="s">
        <v>722</v>
      </c>
    </row>
    <row r="6" spans="1:4">
      <c r="A6" s="4" t="s">
        <v>723</v>
      </c>
      <c r="B6" s="5" t="n">
        <v>0</v>
      </c>
      <c r="C6" s="5" t="n">
        <v>0</v>
      </c>
      <c r="D6" s="5" t="n">
        <v>-444</v>
      </c>
    </row>
    <row r="7" spans="1:4">
      <c r="A7" s="4" t="s">
        <v>724</v>
      </c>
      <c r="B7" s="5" t="n">
        <v>522</v>
      </c>
      <c r="C7" s="5" t="n">
        <v>-49</v>
      </c>
      <c r="D7" s="5" t="n">
        <v>101</v>
      </c>
    </row>
    <row r="8" spans="1:4">
      <c r="A8" s="4" t="s">
        <v>725</v>
      </c>
      <c r="B8" s="5" t="n">
        <v>74</v>
      </c>
      <c r="C8" s="5" t="n">
        <v>74</v>
      </c>
      <c r="D8" s="5" t="n">
        <v>57</v>
      </c>
    </row>
    <row r="9" spans="1:4">
      <c r="A9" s="4" t="s">
        <v>726</v>
      </c>
      <c r="B9" s="5" t="n">
        <v>-8</v>
      </c>
      <c r="C9" s="5" t="n">
        <v>-15</v>
      </c>
      <c r="D9" s="5" t="n">
        <v>-10</v>
      </c>
    </row>
    <row r="10" spans="1:4">
      <c r="A10" s="4" t="s">
        <v>727</v>
      </c>
      <c r="B10" s="5" t="n">
        <v>588</v>
      </c>
      <c r="C10" s="5" t="n">
        <v>10</v>
      </c>
      <c r="D10" s="5" t="n">
        <v>-296</v>
      </c>
    </row>
    <row r="11" spans="1:4">
      <c r="A11" s="4" t="s">
        <v>728</v>
      </c>
      <c r="B11" s="5" t="n">
        <v>434</v>
      </c>
      <c r="C11" s="5" t="n">
        <v>-207</v>
      </c>
      <c r="D11" s="5" t="n">
        <v>-49</v>
      </c>
    </row>
    <row r="12" spans="1:4">
      <c r="A12" s="4" t="s">
        <v>729</v>
      </c>
      <c r="B12" s="5" t="n">
        <v>1022</v>
      </c>
      <c r="C12" s="5" t="n">
        <v>-197</v>
      </c>
      <c r="D12" s="5" t="n">
        <v>-345</v>
      </c>
    </row>
    <row r="13" spans="1:4">
      <c r="A13" s="4" t="s">
        <v>105</v>
      </c>
      <c r="B13" s="6" t="n">
        <v>-1960</v>
      </c>
      <c r="C13" s="6" t="n">
        <v>5207</v>
      </c>
      <c r="D13" s="6" t="n">
        <v>-1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81</v>
      </c>
      <c r="C2" s="2" t="s">
        <v>2</v>
      </c>
      <c r="D2" s="2" t="s">
        <v>33</v>
      </c>
    </row>
    <row r="3" spans="1:4">
      <c r="A3" s="3" t="s">
        <v>132</v>
      </c>
    </row>
    <row r="4" spans="1:4">
      <c r="A4" s="4" t="s">
        <v>133</v>
      </c>
      <c r="B4" s="8" t="n">
        <v>0.38</v>
      </c>
      <c r="C4" s="8" t="n">
        <v>0.47</v>
      </c>
      <c r="D4" s="8" t="n">
        <v>0.42</v>
      </c>
    </row>
    <row r="5" spans="1:4">
      <c r="A5" s="4" t="s">
        <v>134</v>
      </c>
      <c r="B5" s="6" t="n">
        <v>25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81</v>
      </c>
    </row>
    <row r="3" spans="1:4">
      <c r="A3" s="3" t="s">
        <v>731</v>
      </c>
    </row>
    <row r="4" spans="1:4">
      <c r="A4" s="4" t="s">
        <v>732</v>
      </c>
      <c r="B4" s="6" t="n">
        <v>616881</v>
      </c>
      <c r="C4" s="6" t="n">
        <v>521033</v>
      </c>
      <c r="D4" s="6" t="n">
        <v>463705</v>
      </c>
    </row>
    <row r="5" spans="1:4">
      <c r="A5" s="4" t="s">
        <v>733</v>
      </c>
      <c r="B5" s="5" t="n">
        <v>-1960</v>
      </c>
      <c r="C5" s="5" t="n">
        <v>5207</v>
      </c>
      <c r="D5" s="5" t="n">
        <v>-1735</v>
      </c>
    </row>
    <row r="6" spans="1:4">
      <c r="A6" s="4" t="s">
        <v>734</v>
      </c>
      <c r="B6" s="5" t="n">
        <v>691618</v>
      </c>
      <c r="C6" s="5" t="n">
        <v>616881</v>
      </c>
      <c r="D6" s="5" t="n">
        <v>521033</v>
      </c>
    </row>
    <row r="7" spans="1:4">
      <c r="A7" s="4" t="s">
        <v>112</v>
      </c>
    </row>
    <row r="8" spans="1:4">
      <c r="A8" s="3" t="s">
        <v>731</v>
      </c>
    </row>
    <row r="9" spans="1:4">
      <c r="A9" s="4" t="s">
        <v>732</v>
      </c>
      <c r="B9" s="5" t="n">
        <v>-1642</v>
      </c>
      <c r="C9" s="5" t="n">
        <v>-6849</v>
      </c>
      <c r="D9" s="5" t="n">
        <v>-5114</v>
      </c>
    </row>
    <row r="10" spans="1:4">
      <c r="A10" s="4" t="s">
        <v>734</v>
      </c>
      <c r="B10" s="5" t="n">
        <v>-3602</v>
      </c>
      <c r="C10" s="5" t="n">
        <v>-1642</v>
      </c>
      <c r="D10" s="6" t="n">
        <v>-6849</v>
      </c>
    </row>
    <row r="11" spans="1:4">
      <c r="A11" s="4" t="s">
        <v>735</v>
      </c>
    </row>
    <row r="12" spans="1:4">
      <c r="A12" s="3" t="s">
        <v>731</v>
      </c>
    </row>
    <row r="13" spans="1:4">
      <c r="A13" s="4" t="s">
        <v>732</v>
      </c>
      <c r="B13" s="5" t="n">
        <v>-1303</v>
      </c>
    </row>
    <row r="14" spans="1:4">
      <c r="A14" s="4" t="s">
        <v>733</v>
      </c>
      <c r="B14" s="5" t="n">
        <v>-2982</v>
      </c>
    </row>
    <row r="15" spans="1:4">
      <c r="A15" s="4" t="s">
        <v>734</v>
      </c>
      <c r="B15" s="5" t="n">
        <v>-4285</v>
      </c>
      <c r="C15" s="5" t="n">
        <v>-1303</v>
      </c>
    </row>
    <row r="16" spans="1:4">
      <c r="A16" s="4" t="s">
        <v>736</v>
      </c>
    </row>
    <row r="17" spans="1:4">
      <c r="A17" s="3" t="s">
        <v>731</v>
      </c>
    </row>
    <row r="18" spans="1:4">
      <c r="A18" s="4" t="s">
        <v>732</v>
      </c>
      <c r="B18" s="5" t="n">
        <v>-339</v>
      </c>
    </row>
    <row r="19" spans="1:4">
      <c r="A19" s="4" t="s">
        <v>733</v>
      </c>
      <c r="B19" s="5" t="n">
        <v>1022</v>
      </c>
    </row>
    <row r="20" spans="1:4">
      <c r="A20" s="4" t="s">
        <v>734</v>
      </c>
      <c r="B20" s="6" t="n">
        <v>683</v>
      </c>
      <c r="C20" s="6" t="n">
        <v>-3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737</v>
      </c>
      <c r="B1" s="2" t="s">
        <v>1</v>
      </c>
    </row>
    <row r="2" spans="1:4">
      <c r="B2" s="2" t="s">
        <v>738</v>
      </c>
      <c r="C2" s="2" t="s">
        <v>430</v>
      </c>
      <c r="D2" s="2" t="s">
        <v>431</v>
      </c>
    </row>
    <row r="3" spans="1:4">
      <c r="A3" s="3" t="s">
        <v>216</v>
      </c>
    </row>
    <row r="4" spans="1:4">
      <c r="A4" s="4" t="s">
        <v>739</v>
      </c>
      <c r="B4" s="5" t="n">
        <v>2</v>
      </c>
    </row>
    <row r="5" spans="1:4">
      <c r="A5" s="4" t="s">
        <v>740</v>
      </c>
      <c r="B5" s="6" t="n">
        <v>825</v>
      </c>
      <c r="C5" s="6" t="n">
        <v>395</v>
      </c>
      <c r="D5" s="6" t="n">
        <v>712</v>
      </c>
    </row>
    <row r="6" spans="1:4">
      <c r="A6" s="4" t="s">
        <v>741</v>
      </c>
      <c r="B6" s="5" t="n">
        <v>3153</v>
      </c>
      <c r="C6" s="6" t="n">
        <v>2594</v>
      </c>
      <c r="D6" s="6" t="n">
        <v>2248</v>
      </c>
    </row>
    <row r="7" spans="1:4">
      <c r="A7" s="4" t="s">
        <v>742</v>
      </c>
      <c r="B7" s="6" t="n">
        <v>2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81</v>
      </c>
    </row>
    <row r="3" spans="1:4">
      <c r="A3" s="3" t="s">
        <v>744</v>
      </c>
    </row>
    <row r="4" spans="1:4">
      <c r="A4" s="4" t="s">
        <v>745</v>
      </c>
      <c r="B4" s="6" t="n">
        <v>1573</v>
      </c>
      <c r="C4" s="6" t="n">
        <v>1411</v>
      </c>
    </row>
    <row r="5" spans="1:4">
      <c r="A5" s="4" t="s">
        <v>723</v>
      </c>
      <c r="B5" s="5" t="n">
        <v>0</v>
      </c>
      <c r="C5" s="5" t="n">
        <v>0</v>
      </c>
    </row>
    <row r="6" spans="1:4">
      <c r="A6" s="4" t="s">
        <v>746</v>
      </c>
      <c r="B6" s="5" t="n">
        <v>78</v>
      </c>
      <c r="C6" s="5" t="n">
        <v>67</v>
      </c>
      <c r="D6" s="6" t="n">
        <v>66</v>
      </c>
    </row>
    <row r="7" spans="1:4">
      <c r="A7" s="4" t="s">
        <v>747</v>
      </c>
      <c r="B7" s="5" t="n">
        <v>44</v>
      </c>
      <c r="C7" s="5" t="n">
        <v>46</v>
      </c>
      <c r="D7" s="5" t="n">
        <v>48</v>
      </c>
    </row>
    <row r="8" spans="1:4">
      <c r="A8" s="4" t="s">
        <v>748</v>
      </c>
      <c r="B8" s="5" t="n">
        <v>40</v>
      </c>
      <c r="C8" s="5" t="n">
        <v>28</v>
      </c>
    </row>
    <row r="9" spans="1:4">
      <c r="A9" s="4" t="s">
        <v>749</v>
      </c>
      <c r="B9" s="5" t="n">
        <v>-136</v>
      </c>
      <c r="C9" s="5" t="n">
        <v>-58</v>
      </c>
    </row>
    <row r="10" spans="1:4">
      <c r="A10" s="4" t="s">
        <v>750</v>
      </c>
      <c r="B10" s="5" t="n">
        <v>-425</v>
      </c>
      <c r="C10" s="5" t="n">
        <v>79</v>
      </c>
    </row>
    <row r="11" spans="1:4">
      <c r="A11" s="4" t="s">
        <v>751</v>
      </c>
      <c r="B11" s="5" t="n">
        <v>1174</v>
      </c>
      <c r="C11" s="5" t="n">
        <v>1573</v>
      </c>
      <c r="D11" s="5" t="n">
        <v>1411</v>
      </c>
    </row>
    <row r="12" spans="1:4">
      <c r="A12" s="3" t="s">
        <v>752</v>
      </c>
    </row>
    <row r="13" spans="1:4">
      <c r="A13" s="4" t="s">
        <v>753</v>
      </c>
      <c r="B13" s="5" t="n">
        <v>0</v>
      </c>
      <c r="C13" s="5" t="n">
        <v>0</v>
      </c>
    </row>
    <row r="14" spans="1:4">
      <c r="A14" s="4" t="s">
        <v>754</v>
      </c>
      <c r="B14" s="5" t="n">
        <v>96</v>
      </c>
      <c r="C14" s="5" t="n">
        <v>30</v>
      </c>
    </row>
    <row r="15" spans="1:4">
      <c r="A15" s="4" t="s">
        <v>748</v>
      </c>
      <c r="B15" s="5" t="n">
        <v>40</v>
      </c>
      <c r="C15" s="5" t="n">
        <v>28</v>
      </c>
    </row>
    <row r="16" spans="1:4">
      <c r="A16" s="4" t="s">
        <v>749</v>
      </c>
      <c r="B16" s="5" t="n">
        <v>-136</v>
      </c>
      <c r="C16" s="5" t="n">
        <v>-58</v>
      </c>
    </row>
    <row r="17" spans="1:4">
      <c r="A17" s="4" t="s">
        <v>755</v>
      </c>
      <c r="B17" s="6" t="n">
        <v>0</v>
      </c>
      <c r="C17" s="6" t="n">
        <v>0</v>
      </c>
      <c r="D17"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3</v>
      </c>
      <c r="D1" s="2" t="s">
        <v>81</v>
      </c>
    </row>
    <row r="2" spans="1:4">
      <c r="A2" s="3" t="s">
        <v>757</v>
      </c>
    </row>
    <row r="3" spans="1:4">
      <c r="A3" s="4" t="s">
        <v>758</v>
      </c>
      <c r="B3" s="6" t="n">
        <v>-1174</v>
      </c>
      <c r="C3" s="6" t="n">
        <v>-1573</v>
      </c>
    </row>
    <row r="4" spans="1:4">
      <c r="A4" s="4" t="s">
        <v>759</v>
      </c>
      <c r="B4" s="5" t="n">
        <v>0</v>
      </c>
      <c r="C4" s="5" t="n">
        <v>0</v>
      </c>
      <c r="D4" s="6" t="n">
        <v>0</v>
      </c>
    </row>
    <row r="5" spans="1:4">
      <c r="A5" s="4" t="s">
        <v>760</v>
      </c>
      <c r="B5" s="5" t="n">
        <v>-1174</v>
      </c>
      <c r="C5" s="5" t="n">
        <v>-1573</v>
      </c>
    </row>
    <row r="6" spans="1:4">
      <c r="A6" s="4" t="s">
        <v>761</v>
      </c>
      <c r="B6" s="6" t="n">
        <v>1174</v>
      </c>
      <c r="C6" s="6" t="n">
        <v>15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81</v>
      </c>
    </row>
    <row r="3" spans="1:4">
      <c r="A3" s="3" t="s">
        <v>763</v>
      </c>
    </row>
    <row r="4" spans="1:4">
      <c r="A4" s="4" t="s">
        <v>746</v>
      </c>
      <c r="B4" s="6" t="n">
        <v>78</v>
      </c>
      <c r="C4" s="6" t="n">
        <v>67</v>
      </c>
      <c r="D4" s="6" t="n">
        <v>66</v>
      </c>
    </row>
    <row r="5" spans="1:4">
      <c r="A5" s="4" t="s">
        <v>747</v>
      </c>
      <c r="B5" s="5" t="n">
        <v>44</v>
      </c>
      <c r="C5" s="5" t="n">
        <v>46</v>
      </c>
      <c r="D5" s="5" t="n">
        <v>48</v>
      </c>
    </row>
    <row r="6" spans="1:4">
      <c r="A6" s="4" t="s">
        <v>725</v>
      </c>
      <c r="B6" s="5" t="n">
        <v>74</v>
      </c>
      <c r="C6" s="5" t="n">
        <v>74</v>
      </c>
      <c r="D6" s="5" t="n">
        <v>57</v>
      </c>
    </row>
    <row r="7" spans="1:4">
      <c r="A7" s="4" t="s">
        <v>726</v>
      </c>
      <c r="B7" s="5" t="n">
        <v>-8</v>
      </c>
      <c r="C7" s="5" t="n">
        <v>-15</v>
      </c>
      <c r="D7" s="5" t="n">
        <v>-10</v>
      </c>
    </row>
    <row r="8" spans="1:4">
      <c r="A8" s="4" t="s">
        <v>764</v>
      </c>
      <c r="B8" s="6" t="n">
        <v>188</v>
      </c>
      <c r="C8" s="6" t="n">
        <v>172</v>
      </c>
      <c r="D8" s="6" t="n">
        <v>1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698</v>
      </c>
    </row>
    <row r="2" spans="1:2">
      <c r="A2" s="3" t="s">
        <v>766</v>
      </c>
    </row>
    <row r="3" spans="1:2">
      <c r="A3" s="5" t="n">
        <v>2019</v>
      </c>
      <c r="B3" s="6" t="n">
        <v>127</v>
      </c>
    </row>
    <row r="4" spans="1:2">
      <c r="A4" s="5" t="n">
        <v>2020</v>
      </c>
      <c r="B4" s="5" t="n">
        <v>89</v>
      </c>
    </row>
    <row r="5" spans="1:2">
      <c r="A5" s="5" t="n">
        <v>2021</v>
      </c>
      <c r="B5" s="5" t="n">
        <v>73</v>
      </c>
    </row>
    <row r="6" spans="1:2">
      <c r="A6" s="5" t="n">
        <v>2022</v>
      </c>
      <c r="B6" s="5" t="n">
        <v>90</v>
      </c>
    </row>
    <row r="7" spans="1:2">
      <c r="A7" s="5" t="n">
        <v>2023</v>
      </c>
      <c r="B7" s="5" t="n">
        <v>88</v>
      </c>
    </row>
    <row r="8" spans="1:2">
      <c r="A8" s="4" t="s">
        <v>767</v>
      </c>
      <c r="B8" s="6" t="n">
        <v>4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3</v>
      </c>
    </row>
    <row r="3" spans="1:3">
      <c r="A3" s="3" t="s">
        <v>769</v>
      </c>
    </row>
    <row r="4" spans="1:3">
      <c r="A4" s="4" t="s">
        <v>770</v>
      </c>
      <c r="B4" s="4" t="s">
        <v>771</v>
      </c>
    </row>
    <row r="5" spans="1:3">
      <c r="A5" s="4" t="s">
        <v>772</v>
      </c>
      <c r="B5" s="4" t="s">
        <v>773</v>
      </c>
    </row>
    <row r="6" spans="1:3">
      <c r="A6" s="4" t="s">
        <v>774</v>
      </c>
      <c r="B6" s="6" t="n">
        <v>100</v>
      </c>
    </row>
    <row r="7" spans="1:3">
      <c r="A7" s="4" t="s">
        <v>775</v>
      </c>
      <c r="B7" s="5" t="n">
        <v>19</v>
      </c>
    </row>
    <row r="8" spans="1:3">
      <c r="A8" s="4" t="s">
        <v>776</v>
      </c>
      <c r="B8" s="5" t="n">
        <v>86</v>
      </c>
    </row>
    <row r="9" spans="1:3">
      <c r="A9" s="4" t="s">
        <v>777</v>
      </c>
      <c r="B9" s="6" t="n">
        <v>16</v>
      </c>
    </row>
    <row r="10" spans="1:3">
      <c r="A10" s="4" t="s">
        <v>778</v>
      </c>
      <c r="B10" s="4" t="s">
        <v>779</v>
      </c>
      <c r="C10" s="4" t="s">
        <v>7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81</v>
      </c>
    </row>
    <row r="3" spans="1:4">
      <c r="A3" s="3" t="s">
        <v>782</v>
      </c>
    </row>
    <row r="4" spans="1:4">
      <c r="A4" s="4" t="s">
        <v>783</v>
      </c>
      <c r="B4" s="4" t="s">
        <v>784</v>
      </c>
    </row>
    <row r="5" spans="1:4">
      <c r="A5" s="4" t="s">
        <v>785</v>
      </c>
      <c r="B5" s="4" t="s">
        <v>786</v>
      </c>
    </row>
    <row r="6" spans="1:4">
      <c r="A6" s="4" t="s">
        <v>787</v>
      </c>
      <c r="B6" s="4" t="s">
        <v>786</v>
      </c>
    </row>
    <row r="7" spans="1:4">
      <c r="A7" s="4" t="s">
        <v>788</v>
      </c>
      <c r="B7" s="4" t="s">
        <v>789</v>
      </c>
    </row>
    <row r="8" spans="1:4">
      <c r="A8" s="4" t="s">
        <v>790</v>
      </c>
    </row>
    <row r="9" spans="1:4">
      <c r="A9" s="3" t="s">
        <v>782</v>
      </c>
    </row>
    <row r="10" spans="1:4">
      <c r="A10" s="4" t="s">
        <v>791</v>
      </c>
      <c r="B10" s="6" t="n">
        <v>614</v>
      </c>
      <c r="C10" s="6" t="n">
        <v>594</v>
      </c>
      <c r="D10" s="6" t="n">
        <v>5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792</v>
      </c>
      <c r="B1" s="2" t="s">
        <v>1</v>
      </c>
    </row>
    <row r="2" spans="1:4">
      <c r="B2" s="2" t="s">
        <v>793</v>
      </c>
      <c r="C2" s="2" t="s">
        <v>430</v>
      </c>
      <c r="D2" s="2" t="s">
        <v>431</v>
      </c>
    </row>
    <row r="3" spans="1:4">
      <c r="A3" s="3" t="s">
        <v>350</v>
      </c>
    </row>
    <row r="4" spans="1:4">
      <c r="A4" s="4" t="s">
        <v>794</v>
      </c>
      <c r="B4" s="6" t="n">
        <v>3917</v>
      </c>
      <c r="C4" s="6" t="n">
        <v>3417</v>
      </c>
      <c r="D4" s="6" t="n">
        <v>3134</v>
      </c>
    </row>
    <row r="5" spans="1:4">
      <c r="A5" s="4" t="s">
        <v>795</v>
      </c>
    </row>
    <row r="6" spans="1:4">
      <c r="A6" s="3" t="s">
        <v>350</v>
      </c>
    </row>
    <row r="7" spans="1:4">
      <c r="A7" s="4" t="s">
        <v>796</v>
      </c>
      <c r="B7" s="4" t="s">
        <v>356</v>
      </c>
    </row>
    <row r="8" spans="1:4">
      <c r="A8" s="4" t="s">
        <v>797</v>
      </c>
      <c r="B8" s="5" t="n">
        <v>20000</v>
      </c>
    </row>
    <row r="9" spans="1:4">
      <c r="A9" s="4" t="s">
        <v>798</v>
      </c>
    </row>
    <row r="10" spans="1:4">
      <c r="A10" s="3" t="s">
        <v>350</v>
      </c>
    </row>
    <row r="11" spans="1:4">
      <c r="A11" s="4" t="s">
        <v>796</v>
      </c>
      <c r="B11" s="4" t="s">
        <v>799</v>
      </c>
    </row>
    <row r="12" spans="1:4">
      <c r="A12" s="4" t="s">
        <v>797</v>
      </c>
      <c r="B12" s="5" t="n">
        <v>79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98</v>
      </c>
    </row>
    <row r="2" spans="1:2">
      <c r="A2" s="3" t="s">
        <v>801</v>
      </c>
    </row>
    <row r="3" spans="1:2">
      <c r="A3" s="5" t="n">
        <v>2019</v>
      </c>
      <c r="B3" s="6" t="n">
        <v>3445</v>
      </c>
    </row>
    <row r="4" spans="1:2">
      <c r="A4" s="5" t="n">
        <v>2020</v>
      </c>
      <c r="B4" s="5" t="n">
        <v>2911</v>
      </c>
    </row>
    <row r="5" spans="1:2">
      <c r="A5" s="5" t="n">
        <v>2021</v>
      </c>
      <c r="B5" s="5" t="n">
        <v>2002</v>
      </c>
    </row>
    <row r="6" spans="1:2">
      <c r="A6" s="5" t="n">
        <v>2022</v>
      </c>
      <c r="B6" s="5" t="n">
        <v>1401</v>
      </c>
    </row>
    <row r="7" spans="1:2">
      <c r="A7" s="5" t="n">
        <v>2023</v>
      </c>
      <c r="B7" s="5" t="n">
        <v>1182</v>
      </c>
    </row>
    <row r="8" spans="1:2">
      <c r="A8" s="4" t="s">
        <v>802</v>
      </c>
      <c r="B8" s="5" t="n">
        <v>5687</v>
      </c>
    </row>
    <row r="9" spans="1:2">
      <c r="A9" s="4" t="s">
        <v>803</v>
      </c>
      <c r="B9" s="6" t="n">
        <v>166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81</v>
      </c>
    </row>
    <row r="3" spans="1:4">
      <c r="A3" s="3" t="s">
        <v>136</v>
      </c>
    </row>
    <row r="4" spans="1:4">
      <c r="A4" s="4" t="s">
        <v>97</v>
      </c>
      <c r="B4" s="6" t="n">
        <v>78573</v>
      </c>
      <c r="C4" s="6" t="n">
        <v>90071</v>
      </c>
      <c r="D4" s="6" t="n">
        <v>55972</v>
      </c>
    </row>
    <row r="5" spans="1:4">
      <c r="A5" s="3" t="s">
        <v>137</v>
      </c>
    </row>
    <row r="6" spans="1:4">
      <c r="A6" s="4" t="s">
        <v>138</v>
      </c>
      <c r="B6" s="5" t="n">
        <v>44666</v>
      </c>
      <c r="C6" s="5" t="n">
        <v>44379</v>
      </c>
      <c r="D6" s="5" t="n">
        <v>46202</v>
      </c>
    </row>
    <row r="7" spans="1:4">
      <c r="A7" s="4" t="s">
        <v>139</v>
      </c>
      <c r="B7" s="5" t="n">
        <v>6413</v>
      </c>
      <c r="C7" s="5" t="n">
        <v>6264</v>
      </c>
      <c r="D7" s="5" t="n">
        <v>7024</v>
      </c>
    </row>
    <row r="8" spans="1:4">
      <c r="A8" s="4" t="s">
        <v>55</v>
      </c>
      <c r="B8" s="5" t="n">
        <v>-5403</v>
      </c>
      <c r="C8" s="5" t="n">
        <v>-28777</v>
      </c>
      <c r="D8" s="5" t="n">
        <v>-6881</v>
      </c>
    </row>
    <row r="9" spans="1:4">
      <c r="A9" s="4" t="s">
        <v>140</v>
      </c>
      <c r="B9" s="5" t="n">
        <v>43</v>
      </c>
      <c r="C9" s="5" t="n">
        <v>69</v>
      </c>
      <c r="D9" s="5" t="n">
        <v>258</v>
      </c>
    </row>
    <row r="10" spans="1:4">
      <c r="A10" s="4" t="s">
        <v>141</v>
      </c>
      <c r="B10" s="5" t="n">
        <v>-141</v>
      </c>
      <c r="C10" s="5" t="n">
        <v>340</v>
      </c>
      <c r="D10" s="5" t="n">
        <v>-16</v>
      </c>
    </row>
    <row r="11" spans="1:4">
      <c r="A11" s="4" t="s">
        <v>142</v>
      </c>
      <c r="B11" s="5" t="n">
        <v>1801</v>
      </c>
      <c r="C11" s="5" t="n">
        <v>0</v>
      </c>
      <c r="D11" s="5" t="n">
        <v>0</v>
      </c>
    </row>
    <row r="12" spans="1:4">
      <c r="A12" s="4" t="s">
        <v>143</v>
      </c>
      <c r="B12" s="5" t="n">
        <v>-3244</v>
      </c>
      <c r="C12" s="5" t="n">
        <v>254</v>
      </c>
      <c r="D12" s="5" t="n">
        <v>320</v>
      </c>
    </row>
    <row r="13" spans="1:4">
      <c r="A13" s="3" t="s">
        <v>144</v>
      </c>
    </row>
    <row r="14" spans="1:4">
      <c r="A14" s="4" t="s">
        <v>145</v>
      </c>
      <c r="B14" s="5" t="n">
        <v>-7773</v>
      </c>
      <c r="C14" s="5" t="n">
        <v>-3906</v>
      </c>
      <c r="D14" s="5" t="n">
        <v>-15659</v>
      </c>
    </row>
    <row r="15" spans="1:4">
      <c r="A15" s="4" t="s">
        <v>37</v>
      </c>
      <c r="B15" s="5" t="n">
        <v>-6016</v>
      </c>
      <c r="C15" s="5" t="n">
        <v>-319</v>
      </c>
      <c r="D15" s="5" t="n">
        <v>4745</v>
      </c>
    </row>
    <row r="16" spans="1:4">
      <c r="A16" s="4" t="s">
        <v>146</v>
      </c>
      <c r="B16" s="5" t="n">
        <v>1517</v>
      </c>
      <c r="C16" s="5" t="n">
        <v>-439</v>
      </c>
      <c r="D16" s="5" t="n">
        <v>240</v>
      </c>
    </row>
    <row r="17" spans="1:4">
      <c r="A17" s="4" t="s">
        <v>147</v>
      </c>
      <c r="B17" s="5" t="n">
        <v>5988</v>
      </c>
      <c r="C17" s="5" t="n">
        <v>1511</v>
      </c>
      <c r="D17" s="5" t="n">
        <v>17841</v>
      </c>
    </row>
    <row r="18" spans="1:4">
      <c r="A18" s="4" t="s">
        <v>148</v>
      </c>
      <c r="B18" s="5" t="n">
        <v>1121</v>
      </c>
      <c r="C18" s="5" t="n">
        <v>449</v>
      </c>
      <c r="D18" s="5" t="n">
        <v>-2765</v>
      </c>
    </row>
    <row r="19" spans="1:4">
      <c r="A19" s="4" t="s">
        <v>149</v>
      </c>
      <c r="B19" s="5" t="n">
        <v>1152</v>
      </c>
      <c r="C19" s="5" t="n">
        <v>722</v>
      </c>
      <c r="D19" s="5" t="n">
        <v>331</v>
      </c>
    </row>
    <row r="20" spans="1:4">
      <c r="A20" s="4" t="s">
        <v>150</v>
      </c>
      <c r="B20" s="5" t="n">
        <v>118697</v>
      </c>
      <c r="C20" s="5" t="n">
        <v>110618</v>
      </c>
      <c r="D20" s="5" t="n">
        <v>107612</v>
      </c>
    </row>
    <row r="21" spans="1:4">
      <c r="A21" s="3" t="s">
        <v>151</v>
      </c>
    </row>
    <row r="22" spans="1:4">
      <c r="A22" s="4" t="s">
        <v>152</v>
      </c>
      <c r="B22" s="5" t="n">
        <v>-19170</v>
      </c>
      <c r="C22" s="5" t="n">
        <v>-27526</v>
      </c>
      <c r="D22" s="5" t="n">
        <v>-23034</v>
      </c>
    </row>
    <row r="23" spans="1:4">
      <c r="A23" s="4" t="s">
        <v>153</v>
      </c>
      <c r="B23" s="5" t="n">
        <v>-17399</v>
      </c>
      <c r="C23" s="5" t="n">
        <v>-17393</v>
      </c>
      <c r="D23" s="5" t="n">
        <v>-110601</v>
      </c>
    </row>
    <row r="24" spans="1:4">
      <c r="A24" s="4" t="s">
        <v>154</v>
      </c>
      <c r="B24" s="5" t="n">
        <v>966</v>
      </c>
      <c r="C24" s="5" t="n">
        <v>22</v>
      </c>
      <c r="D24" s="5" t="n">
        <v>4</v>
      </c>
    </row>
    <row r="25" spans="1:4">
      <c r="A25" s="4" t="s">
        <v>155</v>
      </c>
      <c r="B25" s="5" t="n">
        <v>4165</v>
      </c>
      <c r="C25" s="5" t="n">
        <v>2792</v>
      </c>
      <c r="D25" s="5" t="n">
        <v>1000</v>
      </c>
    </row>
    <row r="26" spans="1:4">
      <c r="A26" s="4" t="s">
        <v>156</v>
      </c>
      <c r="B26" s="5" t="n">
        <v>-553</v>
      </c>
      <c r="C26" s="5" t="n">
        <v>-591</v>
      </c>
      <c r="D26" s="5" t="n">
        <v>-963</v>
      </c>
    </row>
    <row r="27" spans="1:4">
      <c r="A27" s="4" t="s">
        <v>157</v>
      </c>
      <c r="B27" s="5" t="n">
        <v>-31991</v>
      </c>
      <c r="C27" s="5" t="n">
        <v>-42696</v>
      </c>
      <c r="D27" s="5" t="n">
        <v>-133594</v>
      </c>
    </row>
    <row r="28" spans="1:4">
      <c r="A28" s="3" t="s">
        <v>158</v>
      </c>
    </row>
    <row r="29" spans="1:4">
      <c r="A29" s="4" t="s">
        <v>159</v>
      </c>
      <c r="B29" s="5" t="n">
        <v>210750</v>
      </c>
      <c r="C29" s="5" t="n">
        <v>25000</v>
      </c>
      <c r="D29" s="5" t="n">
        <v>72500</v>
      </c>
    </row>
    <row r="30" spans="1:4">
      <c r="A30" s="4" t="s">
        <v>160</v>
      </c>
      <c r="B30" s="5" t="n">
        <v>-54750</v>
      </c>
      <c r="C30" s="5" t="n">
        <v>-44000</v>
      </c>
      <c r="D30" s="5" t="n">
        <v>-53500</v>
      </c>
    </row>
    <row r="31" spans="1:4">
      <c r="A31" s="4" t="s">
        <v>161</v>
      </c>
      <c r="B31" s="5" t="n">
        <v>-219500</v>
      </c>
      <c r="C31" s="5" t="n">
        <v>-43000</v>
      </c>
      <c r="D31" s="5" t="n">
        <v>-35000</v>
      </c>
    </row>
    <row r="32" spans="1:4">
      <c r="A32" s="4" t="s">
        <v>162</v>
      </c>
      <c r="B32" s="5" t="n">
        <v>-19</v>
      </c>
      <c r="C32" s="5" t="n">
        <v>-2384</v>
      </c>
      <c r="D32" s="5" t="n">
        <v>-884</v>
      </c>
    </row>
    <row r="33" spans="1:4">
      <c r="A33" s="4" t="s">
        <v>163</v>
      </c>
      <c r="B33" s="5" t="n">
        <v>-1374</v>
      </c>
      <c r="C33" s="5" t="n">
        <v>0</v>
      </c>
      <c r="D33" s="5" t="n">
        <v>0</v>
      </c>
    </row>
    <row r="34" spans="1:4">
      <c r="A34" s="4" t="s">
        <v>164</v>
      </c>
      <c r="B34" s="5" t="n">
        <v>8272</v>
      </c>
      <c r="C34" s="5" t="n">
        <v>9732</v>
      </c>
      <c r="D34" s="5" t="n">
        <v>7192</v>
      </c>
    </row>
    <row r="35" spans="1:4">
      <c r="A35" s="4" t="s">
        <v>165</v>
      </c>
      <c r="B35" s="5" t="n">
        <v>0</v>
      </c>
      <c r="C35" s="5" t="n">
        <v>0</v>
      </c>
      <c r="D35" s="5" t="n">
        <v>2546</v>
      </c>
    </row>
    <row r="36" spans="1:4">
      <c r="A36" s="4" t="s">
        <v>166</v>
      </c>
      <c r="B36" s="5" t="n">
        <v>-13432</v>
      </c>
      <c r="C36" s="5" t="n">
        <v>-12069</v>
      </c>
      <c r="D36" s="5" t="n">
        <v>-10720</v>
      </c>
    </row>
    <row r="37" spans="1:4">
      <c r="A37" s="4" t="s">
        <v>167</v>
      </c>
      <c r="B37" s="5" t="n">
        <v>-1394</v>
      </c>
      <c r="C37" s="5" t="n">
        <v>-1905</v>
      </c>
      <c r="D37" s="5" t="n">
        <v>-1588</v>
      </c>
    </row>
    <row r="38" spans="1:4">
      <c r="A38" s="4" t="s">
        <v>168</v>
      </c>
      <c r="B38" s="5" t="n">
        <v>-71447</v>
      </c>
      <c r="C38" s="5" t="n">
        <v>-68626</v>
      </c>
      <c r="D38" s="5" t="n">
        <v>-19454</v>
      </c>
    </row>
    <row r="39" spans="1:4">
      <c r="A39" s="4" t="s">
        <v>169</v>
      </c>
      <c r="B39" s="5" t="n">
        <v>-1407</v>
      </c>
      <c r="C39" s="5" t="n">
        <v>2477</v>
      </c>
      <c r="D39" s="5" t="n">
        <v>-716</v>
      </c>
    </row>
    <row r="40" spans="1:4">
      <c r="A40" s="4" t="s">
        <v>170</v>
      </c>
      <c r="B40" s="5" t="n">
        <v>13852</v>
      </c>
      <c r="C40" s="5" t="n">
        <v>1773</v>
      </c>
      <c r="D40" s="5" t="n">
        <v>-46152</v>
      </c>
    </row>
    <row r="41" spans="1:4">
      <c r="A41" s="4" t="s">
        <v>171</v>
      </c>
      <c r="B41" s="5" t="n">
        <v>40416</v>
      </c>
      <c r="C41" s="5" t="n">
        <v>38643</v>
      </c>
      <c r="D41" s="5" t="n">
        <v>84795</v>
      </c>
    </row>
    <row r="42" spans="1:4">
      <c r="A42" s="4" t="s">
        <v>172</v>
      </c>
      <c r="B42" s="6" t="n">
        <v>54268</v>
      </c>
      <c r="C42" s="6" t="n">
        <v>40416</v>
      </c>
      <c r="D42" s="6" t="n">
        <v>3864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4</v>
      </c>
      <c r="B1" s="2" t="s">
        <v>2</v>
      </c>
      <c r="C1" s="2" t="s">
        <v>33</v>
      </c>
    </row>
    <row r="2" spans="1:3">
      <c r="A2" s="4" t="s">
        <v>805</v>
      </c>
    </row>
    <row r="3" spans="1:3">
      <c r="A3" s="3" t="s">
        <v>806</v>
      </c>
    </row>
    <row r="4" spans="1:3">
      <c r="A4" s="4" t="s">
        <v>35</v>
      </c>
      <c r="B4" s="6" t="n">
        <v>793</v>
      </c>
      <c r="C4" s="6" t="n">
        <v>7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3</v>
      </c>
    </row>
    <row r="3" spans="1:3">
      <c r="A3" s="3" t="s">
        <v>808</v>
      </c>
    </row>
    <row r="4" spans="1:3">
      <c r="A4" s="4" t="s">
        <v>809</v>
      </c>
      <c r="B4" s="6" t="n">
        <v>22540</v>
      </c>
      <c r="C4" s="6" t="n">
        <v>20827</v>
      </c>
    </row>
    <row r="5" spans="1:3">
      <c r="A5" s="4" t="s">
        <v>810</v>
      </c>
      <c r="B5" s="5" t="n">
        <v>3210</v>
      </c>
      <c r="C5" s="5" t="n">
        <v>6190</v>
      </c>
    </row>
    <row r="6" spans="1:3">
      <c r="A6" s="4" t="s">
        <v>811</v>
      </c>
      <c r="B6" s="5" t="n">
        <v>1943</v>
      </c>
      <c r="C6" s="5" t="n">
        <v>4112</v>
      </c>
    </row>
    <row r="7" spans="1:3">
      <c r="A7" s="4" t="s">
        <v>812</v>
      </c>
      <c r="B7" s="5" t="n">
        <v>314</v>
      </c>
      <c r="C7" s="5" t="n">
        <v>363</v>
      </c>
    </row>
    <row r="8" spans="1:3">
      <c r="A8" s="4" t="s">
        <v>813</v>
      </c>
    </row>
    <row r="9" spans="1:3">
      <c r="A9" s="3" t="s">
        <v>808</v>
      </c>
    </row>
    <row r="10" spans="1:3">
      <c r="A10" s="4" t="s">
        <v>814</v>
      </c>
      <c r="B10" s="5" t="n">
        <v>3694</v>
      </c>
      <c r="C10" s="5" t="n">
        <v>3445</v>
      </c>
    </row>
    <row r="11" spans="1:3">
      <c r="A11" s="4" t="s">
        <v>815</v>
      </c>
    </row>
    <row r="12" spans="1:3">
      <c r="A12" s="3" t="s">
        <v>808</v>
      </c>
    </row>
    <row r="13" spans="1:3">
      <c r="A13" s="4" t="s">
        <v>814</v>
      </c>
      <c r="B13" s="6" t="n">
        <v>31107</v>
      </c>
      <c r="C13" s="6" t="n">
        <v>234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388</v>
      </c>
      <c r="J1" s="2" t="s">
        <v>1</v>
      </c>
    </row>
    <row r="2" spans="1:12">
      <c r="B2" s="2" t="s">
        <v>2</v>
      </c>
      <c r="C2" s="2" t="s">
        <v>389</v>
      </c>
      <c r="D2" s="2" t="s">
        <v>4</v>
      </c>
      <c r="E2" s="2" t="s">
        <v>390</v>
      </c>
      <c r="F2" s="2" t="s">
        <v>33</v>
      </c>
      <c r="G2" s="2" t="s">
        <v>391</v>
      </c>
      <c r="H2" s="2" t="s">
        <v>392</v>
      </c>
      <c r="I2" s="2" t="s">
        <v>393</v>
      </c>
      <c r="J2" s="2" t="s">
        <v>2</v>
      </c>
      <c r="K2" s="2" t="s">
        <v>33</v>
      </c>
      <c r="L2" s="2" t="s">
        <v>81</v>
      </c>
    </row>
    <row r="3" spans="1:12">
      <c r="A3" s="3" t="s">
        <v>228</v>
      </c>
    </row>
    <row r="4" spans="1:12">
      <c r="A4" s="4" t="s">
        <v>83</v>
      </c>
      <c r="B4" s="6" t="n">
        <v>163539</v>
      </c>
      <c r="C4" s="6" t="n">
        <v>155043</v>
      </c>
      <c r="D4" s="6" t="n">
        <v>163687</v>
      </c>
      <c r="E4" s="6" t="n">
        <v>161410</v>
      </c>
      <c r="F4" s="6" t="n">
        <v>159264</v>
      </c>
      <c r="G4" s="6" t="n">
        <v>150716</v>
      </c>
      <c r="H4" s="6" t="n">
        <v>147082</v>
      </c>
      <c r="I4" s="6" t="n">
        <v>137728</v>
      </c>
      <c r="J4" s="6" t="n">
        <v>643679</v>
      </c>
      <c r="K4" s="6" t="n">
        <v>594790</v>
      </c>
      <c r="L4" s="6" t="n">
        <v>553204</v>
      </c>
    </row>
    <row r="5" spans="1:12">
      <c r="A5" s="4" t="s">
        <v>817</v>
      </c>
      <c r="B5" s="5" t="n">
        <v>51325</v>
      </c>
      <c r="C5" s="5" t="n">
        <v>48002</v>
      </c>
      <c r="D5" s="5" t="n">
        <v>53466</v>
      </c>
      <c r="E5" s="5" t="n">
        <v>51459</v>
      </c>
      <c r="F5" s="5" t="n">
        <v>51638</v>
      </c>
      <c r="G5" s="5" t="n">
        <v>46181</v>
      </c>
      <c r="H5" s="5" t="n">
        <v>46761</v>
      </c>
      <c r="I5" s="5" t="n">
        <v>44429</v>
      </c>
      <c r="J5" s="5" t="n">
        <v>204252</v>
      </c>
      <c r="K5" s="5" t="n">
        <v>189009</v>
      </c>
      <c r="L5" s="5" t="n">
        <v>180861</v>
      </c>
    </row>
    <row r="6" spans="1:12">
      <c r="A6" s="4" t="s">
        <v>690</v>
      </c>
      <c r="B6" s="5" t="n">
        <v>25263</v>
      </c>
      <c r="C6" s="5" t="n">
        <v>23529</v>
      </c>
      <c r="D6" s="5" t="n">
        <v>25061</v>
      </c>
      <c r="E6" s="5" t="n">
        <v>25177</v>
      </c>
      <c r="F6" s="5" t="n">
        <v>24522</v>
      </c>
      <c r="G6" s="5" t="n">
        <v>20697</v>
      </c>
      <c r="H6" s="5" t="n">
        <v>22560</v>
      </c>
      <c r="I6" s="5" t="n">
        <v>20710</v>
      </c>
      <c r="J6" s="5" t="n">
        <v>99030</v>
      </c>
      <c r="K6" s="5" t="n">
        <v>88488</v>
      </c>
      <c r="L6" s="5" t="n">
        <v>82934</v>
      </c>
    </row>
    <row r="7" spans="1:12">
      <c r="A7" s="4" t="s">
        <v>97</v>
      </c>
      <c r="B7" s="6" t="n">
        <v>20334</v>
      </c>
      <c r="C7" s="6" t="n">
        <v>19214</v>
      </c>
      <c r="D7" s="6" t="n">
        <v>19679</v>
      </c>
      <c r="E7" s="6" t="n">
        <v>19346</v>
      </c>
      <c r="F7" s="6" t="n">
        <v>41975</v>
      </c>
      <c r="G7" s="6" t="n">
        <v>16043</v>
      </c>
      <c r="H7" s="6" t="n">
        <v>16536</v>
      </c>
      <c r="I7" s="6" t="n">
        <v>15518</v>
      </c>
      <c r="J7" s="6" t="n">
        <v>78573</v>
      </c>
      <c r="K7" s="6" t="n">
        <v>90071</v>
      </c>
      <c r="L7" s="6" t="n">
        <v>55972</v>
      </c>
    </row>
    <row r="8" spans="1:12">
      <c r="A8" s="4" t="s">
        <v>98</v>
      </c>
      <c r="B8" s="8" t="n">
        <v>0.63</v>
      </c>
      <c r="C8" s="8" t="n">
        <v>0.6</v>
      </c>
      <c r="D8" s="8" t="n">
        <v>0.61</v>
      </c>
      <c r="E8" s="8" t="n">
        <v>0.6</v>
      </c>
      <c r="F8" s="8" t="n">
        <v>1.31</v>
      </c>
      <c r="G8" s="8" t="n">
        <v>0.5</v>
      </c>
      <c r="H8" s="8" t="n">
        <v>0.52</v>
      </c>
      <c r="I8" s="8" t="n">
        <v>0.49</v>
      </c>
      <c r="J8" s="8" t="n">
        <v>2.45</v>
      </c>
      <c r="K8" s="8" t="n">
        <v>2.83</v>
      </c>
      <c r="L8" s="8" t="n">
        <v>1.78</v>
      </c>
    </row>
    <row r="9" spans="1:12">
      <c r="A9" s="4" t="s">
        <v>99</v>
      </c>
      <c r="B9" s="8" t="n">
        <v>0.63</v>
      </c>
      <c r="C9" s="8" t="n">
        <v>0.59</v>
      </c>
      <c r="D9" s="8" t="n">
        <v>0.61</v>
      </c>
      <c r="E9" s="8" t="n">
        <v>0.6</v>
      </c>
      <c r="F9" s="8" t="n">
        <v>1.3</v>
      </c>
      <c r="G9" s="8" t="n">
        <v>0.5</v>
      </c>
      <c r="H9" s="8" t="n">
        <v>0.51</v>
      </c>
      <c r="I9" s="8" t="n">
        <v>0.48</v>
      </c>
      <c r="J9" s="8" t="n">
        <v>2.42</v>
      </c>
      <c r="K9" s="8" t="n">
        <v>2.79</v>
      </c>
      <c r="L9" s="8" t="n">
        <v>1.7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8</v>
      </c>
      <c r="B1" s="2" t="s">
        <v>1</v>
      </c>
    </row>
    <row r="2" spans="1:4">
      <c r="B2" s="2" t="s">
        <v>2</v>
      </c>
      <c r="C2" s="2" t="s">
        <v>33</v>
      </c>
      <c r="D2" s="2" t="s">
        <v>81</v>
      </c>
    </row>
    <row r="3" spans="1:4">
      <c r="A3" s="4" t="s">
        <v>819</v>
      </c>
    </row>
    <row r="4" spans="1:4">
      <c r="A4" s="3" t="s">
        <v>820</v>
      </c>
    </row>
    <row r="5" spans="1:4">
      <c r="A5" s="4" t="s">
        <v>821</v>
      </c>
      <c r="B5" s="6" t="n">
        <v>431</v>
      </c>
      <c r="C5" s="6" t="n">
        <v>489</v>
      </c>
      <c r="D5" s="6" t="n">
        <v>235</v>
      </c>
    </row>
    <row r="6" spans="1:4">
      <c r="A6" s="4" t="s">
        <v>822</v>
      </c>
      <c r="B6" s="5" t="n">
        <v>43</v>
      </c>
      <c r="C6" s="5" t="n">
        <v>126</v>
      </c>
      <c r="D6" s="5" t="n">
        <v>417</v>
      </c>
    </row>
    <row r="7" spans="1:4">
      <c r="A7" s="4" t="s">
        <v>823</v>
      </c>
      <c r="B7" s="5" t="n">
        <v>136</v>
      </c>
      <c r="C7" s="5" t="n">
        <v>-184</v>
      </c>
      <c r="D7" s="5" t="n">
        <v>-163</v>
      </c>
    </row>
    <row r="8" spans="1:4">
      <c r="A8" s="4" t="s">
        <v>824</v>
      </c>
      <c r="B8" s="5" t="n">
        <v>610</v>
      </c>
      <c r="C8" s="5" t="n">
        <v>431</v>
      </c>
      <c r="D8" s="5" t="n">
        <v>489</v>
      </c>
    </row>
    <row r="9" spans="1:4">
      <c r="A9" s="4" t="s">
        <v>825</v>
      </c>
    </row>
    <row r="10" spans="1:4">
      <c r="A10" s="3" t="s">
        <v>820</v>
      </c>
    </row>
    <row r="11" spans="1:4">
      <c r="A11" s="4" t="s">
        <v>821</v>
      </c>
      <c r="B11" s="5" t="n">
        <v>2315</v>
      </c>
      <c r="C11" s="5" t="n">
        <v>2546</v>
      </c>
      <c r="D11" s="5" t="n">
        <v>1823</v>
      </c>
    </row>
    <row r="12" spans="1:4">
      <c r="A12" s="4" t="s">
        <v>822</v>
      </c>
      <c r="B12" s="5" t="n">
        <v>898</v>
      </c>
      <c r="C12" s="5" t="n">
        <v>538</v>
      </c>
      <c r="D12" s="5" t="n">
        <v>905</v>
      </c>
    </row>
    <row r="13" spans="1:4">
      <c r="A13" s="4" t="s">
        <v>823</v>
      </c>
      <c r="B13" s="5" t="n">
        <v>-638</v>
      </c>
      <c r="C13" s="5" t="n">
        <v>-769</v>
      </c>
      <c r="D13" s="5" t="n">
        <v>-182</v>
      </c>
    </row>
    <row r="14" spans="1:4">
      <c r="A14" s="4" t="s">
        <v>824</v>
      </c>
      <c r="B14" s="6" t="n">
        <v>2575</v>
      </c>
      <c r="C14" s="6" t="n">
        <v>2315</v>
      </c>
      <c r="D14" s="6" t="n">
        <v>25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3:45Z</dcterms:created>
  <dcterms:modified xmlns:dcterms="http://purl.org/dc/terms/" xmlns:xsi="http://www.w3.org/2001/XMLSchema-instance" xsi:type="dcterms:W3CDTF">2019-02-28T16:53:45Z</dcterms:modified>
</cp:coreProperties>
</file>